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Basic and Diluted Net Loss Per "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Balance Sheet Details (Tables)" sheetId="21" state="visible" r:id="rId21"/>
    <sheet xmlns:r="http://schemas.openxmlformats.org/officeDocument/2006/relationships" name="Fair Value Measurements (Tables" sheetId="22" state="visible" r:id="rId22"/>
    <sheet xmlns:r="http://schemas.openxmlformats.org/officeDocument/2006/relationships" name="Loan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Basic and Diluted Net Loss Pe_2" sheetId="26" state="visible" r:id="rId26"/>
    <sheet xmlns:r="http://schemas.openxmlformats.org/officeDocument/2006/relationships" name="Company and Nature of Busines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venue - Schedule of Revenue D" sheetId="31" state="visible" r:id="rId31"/>
    <sheet xmlns:r="http://schemas.openxmlformats.org/officeDocument/2006/relationships" name="Revenue - Additional Informatio" sheetId="32" state="visible" r:id="rId32"/>
    <sheet xmlns:r="http://schemas.openxmlformats.org/officeDocument/2006/relationships" name="Revenue - Additional Informat_2" sheetId="33" state="visible" r:id="rId33"/>
    <sheet xmlns:r="http://schemas.openxmlformats.org/officeDocument/2006/relationships" name="Balance Sheet Details - Schedul" sheetId="34" state="visible" r:id="rId34"/>
    <sheet xmlns:r="http://schemas.openxmlformats.org/officeDocument/2006/relationships" name="Balance Sheet Details - Additio" sheetId="35" state="visible" r:id="rId35"/>
    <sheet xmlns:r="http://schemas.openxmlformats.org/officeDocument/2006/relationships" name="Balance Sheet Details - Sched_2" sheetId="36" state="visible" r:id="rId36"/>
    <sheet xmlns:r="http://schemas.openxmlformats.org/officeDocument/2006/relationships" name="Fair Value Measurements - Sched" sheetId="37" state="visible" r:id="rId37"/>
    <sheet xmlns:r="http://schemas.openxmlformats.org/officeDocument/2006/relationships" name="Fair Value Measurements - Addit" sheetId="38" state="visible" r:id="rId38"/>
    <sheet xmlns:r="http://schemas.openxmlformats.org/officeDocument/2006/relationships" name="Loans - Additional Information " sheetId="39" state="visible" r:id="rId39"/>
    <sheet xmlns:r="http://schemas.openxmlformats.org/officeDocument/2006/relationships" name="Loans - Schedule of Amounts Out" sheetId="40" state="visible" r:id="rId40"/>
    <sheet xmlns:r="http://schemas.openxmlformats.org/officeDocument/2006/relationships" name="Leases - Additional Information" sheetId="41" state="visible" r:id="rId41"/>
    <sheet xmlns:r="http://schemas.openxmlformats.org/officeDocument/2006/relationships" name="Leases - Schedule of Future Min"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Stock-Based Compensation - Su_5" sheetId="48" state="visible" r:id="rId48"/>
    <sheet xmlns:r="http://schemas.openxmlformats.org/officeDocument/2006/relationships" name="Stock-Based Compensation - Su_6" sheetId="49" state="visible" r:id="rId49"/>
    <sheet xmlns:r="http://schemas.openxmlformats.org/officeDocument/2006/relationships" name="Basic and Diluted Net Loss Pe_3" sheetId="50" state="visible" r:id="rId50"/>
    <sheet xmlns:r="http://schemas.openxmlformats.org/officeDocument/2006/relationships" name="Basic and Diluted Net Loss Pe_4"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 xml:space="preserve">
Personalis, Inc.</t>
        </is>
      </c>
    </row>
    <row r="10">
      <c r="A10" s="4" t="inlineStr">
        <is>
          <t>Entity Central Index Key</t>
        </is>
      </c>
      <c r="B10" s="4" t="inlineStr">
        <is>
          <t>0001527753</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Common Stock, Shares Outstanding</t>
        </is>
      </c>
      <c r="C16" s="5" t="n">
        <v>44412483</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943</t>
        </is>
      </c>
    </row>
    <row r="20">
      <c r="A20" s="4" t="inlineStr">
        <is>
          <t>Entity Incorporation, State or Country Code</t>
        </is>
      </c>
      <c r="B20" s="4" t="inlineStr">
        <is>
          <t>DE</t>
        </is>
      </c>
    </row>
    <row r="21">
      <c r="A21" s="4" t="inlineStr">
        <is>
          <t>Entity Tax Identification Number</t>
        </is>
      </c>
      <c r="B21" s="4" t="inlineStr">
        <is>
          <t>27-5411038</t>
        </is>
      </c>
    </row>
    <row r="22">
      <c r="A22" s="4" t="inlineStr">
        <is>
          <t>Entity Address, Address Line One</t>
        </is>
      </c>
      <c r="B22" s="4" t="inlineStr">
        <is>
          <t>1330 O’Brien Drive</t>
        </is>
      </c>
    </row>
    <row r="23">
      <c r="A23" s="4" t="inlineStr">
        <is>
          <t>Entity Address, City or Town</t>
        </is>
      </c>
      <c r="B23" s="4" t="inlineStr">
        <is>
          <t>Menlo Park</t>
        </is>
      </c>
    </row>
    <row r="24">
      <c r="A24" s="4" t="inlineStr">
        <is>
          <t>Entity Address, State or Province</t>
        </is>
      </c>
      <c r="B24" s="4" t="inlineStr">
        <is>
          <t>CA</t>
        </is>
      </c>
    </row>
    <row r="25">
      <c r="A25" s="4" t="inlineStr">
        <is>
          <t>Entity Address, Postal Zip Code</t>
        </is>
      </c>
      <c r="B25" s="4" t="inlineStr">
        <is>
          <t>94025</t>
        </is>
      </c>
    </row>
    <row r="26">
      <c r="A26" s="4" t="inlineStr">
        <is>
          <t>City Area Code</t>
        </is>
      </c>
      <c r="B26" s="4" t="inlineStr">
        <is>
          <t>650</t>
        </is>
      </c>
    </row>
    <row r="27">
      <c r="A27" s="4" t="inlineStr">
        <is>
          <t>Local Phone Number</t>
        </is>
      </c>
      <c r="B27" s="4" t="inlineStr">
        <is>
          <t>752-1300</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001</t>
        </is>
      </c>
    </row>
    <row r="32">
      <c r="A32" s="4" t="inlineStr">
        <is>
          <t>Trading Symbol</t>
        </is>
      </c>
      <c r="B32" s="4" t="inlineStr">
        <is>
          <t>PSNL</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3. Revenue The following table presents revenue disaggregated by customer type (in thousands):
Three Months Ended June 30,
Six Months Ended June 30,
2021
2020
2021
2020
VA MVP
$
13,507
$
14,750
$
26,717
$
29,506
All other customers
8,163
4,745
15,834
9,150
Total revenue
$
21,670
$
19,495
$
42,551
$
38,656
Revenue from countries outside of the United States, based on the billing addresses of customers, represented approximately 6% and 1% of the Company’s revenue for the three months ended June 30, 2021 and 2020, and approximately 7% and 5% for the six months ended June 30, 2021 and 2020, respectively. Contract Assets and Liabilities Contract assets as of June 30, 2021 and December 31, 2020 were immaterial. The Company’s contract liabilities consist of customer deposits in excess of revenue recognized and are presented as current liabilities in the condensed consolidated balance sheets. The balance of contract liabilities was $11.5 million and $21.0 million as of June 30, 2021 and December 31, 2020, respectively. Revenue recognized for the three months ended June 30, 2021 and 2020 that were included in the contract liability balance at the beginning of each reporting period were $9.8 million and $10.8 million, respectively. Revenue allocated to remaining performance obligations represent contracted revenue that has not yet been recognized (“contracted not recognized revenue”), which include VA MVP contract liabilities and amounts that will be invoiced and recognized as revenue in future periods. Contracted not recognized revenue was $16.8 million as of June 30, 2021, the substantial majority of which is expected to be recognized as revenue within the next quarter. The Company has elected the optional exemption that allows for the exclusion of contracts with an original expected duration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1</t>
        </is>
      </c>
    </row>
    <row r="3">
      <c r="A3" s="3" t="inlineStr">
        <is>
          <t>Balance Sheet Related Disclosures [Abstract]</t>
        </is>
      </c>
    </row>
    <row r="4">
      <c r="A4" s="4" t="inlineStr">
        <is>
          <t>Balance Sheet Details</t>
        </is>
      </c>
      <c r="B4" s="4" t="inlineStr">
        <is>
          <t>Note 4. Balance Sheet Details Inventory and other deferred costs consist of the following (in thousands):
June 30,
December 31,
2021
2020
Raw materials
$
4,225
$
2,675
Other deferred costs
3,096
2,964
Total inventory and other deferred costs
$
7,321
$
5,639
Property and equipment. Depreciation and amortization expense for the three months ended June 30, 2021 and 2020 was $1.4 million, and for the six months ended June 30, 2021 and 2020 was $2.9 million and $2.8 million, respectively. Accumulated depreciation and amortization was $15.9 million and $14.5 million as of June 30, 2021 and December 31, 2020, respectively. Accrued and other current liabilities consist of the following (in thousands):
June 30,
December 31,
2021
2020
Accrued compensation
$
6,219
$
8,041
Operating lease liabilities
3,360
2,445
Loans—current portion (Note 6)
2,786
—
Employee ESPP contributions
462
407
Accrued liabilities
435
313
Accrued taxes
446
95
Total accrued and other current liabilities
$
13,708
$
11,3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5. Fair Value Measurements The following tables show the Company’s financial assets measured at fair value on a recurring basis and the level of inputs used in such measurements as of June 30, 2021 and December 31, 2020 (in thousands):
June 30, 2021
Adjusted Cost
Unrealized Gains
Unrealized Losses
Fair Value
Fair Value Level
Assets
Cash and cash equivalents:
Cash
$
6,565
$
—
$
—
$
6,565
Money market funds
21,523
—
—
21,523
Level 1
Commercial paper
41,993
—
(1
)
41,992
Level 2
Total cash and cash equivalents
70,081
—
(1
)
70,080
Short-term investments:
Asset-backed securities
18,277
2
(2
)
18,277
Level 2
Commercial paper
135,889
3
(4
)
135,888
Level 2
Corporate debt securities
24,377
1
(3
)
24,375
Level 2
U.S. agency securities
24,056
9
—
24,065
Level 2
U.S. government securities
56,230
4
(12
)
56,222
Level 2
Total short-term investments
258,829
19
(21
)
258,827
Total assets measured at fair value
$
328,910
$
19
$
(22
)
$
328,907
December 31, 2020
Adjusted Cost
Unrealized Gains
Unrealized Losses
Fair Value
Fair Value Level
Assets
Cash and cash equivalents:
Cash
$
4,767
$
—
$
—
$
4,767
Money market funds
22,614
—
—
22,614
Level 1
Commercial paper
41,145
—
(1
)
41,144
Level 2
Total cash and cash equivalents
68,526
—
(1
)
68,525
Short-term investments:
Commercial paper
25,470
—
—
25,470
Level 2
Corporate debt securities
29,576
—
(8
)
29,568
Level 2
U.S. agency securities
61,436
31
(1
)
61,466
Level 2
U.S. government securities
18,260
1
—
18,261
Level 2
Total short-term investments
134,742
32
(9
)
134,765
Total assets measured at fair value
$
203,268
$
32
$
(10
)
$
203,290
Realized gains or losses on marketable securities are immaterial for the periods presented. No security has been in an unrealized loss position for 12 months or greater. The Company determined that it did have the ability and intent to hold all marketable securities that have been in a continuous loss position until maturity or recovery. As of June 30, 2021, the Company does not consider any of its marketable debt securities to be other-than-temporarily impaired. The Company’s marketable debt securities at June 30, 2021 have maturities due in one year or less, except for debt securities with an aggregate cost basis and fair value of $34.7 million that have maturities ranging from 13 to 21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Jun. 30, 2021</t>
        </is>
      </c>
    </row>
    <row r="3">
      <c r="A3" s="3" t="inlineStr">
        <is>
          <t>Debt Disclosure [Abstract]</t>
        </is>
      </c>
    </row>
    <row r="4">
      <c r="A4" s="4" t="inlineStr">
        <is>
          <t>Loans</t>
        </is>
      </c>
      <c r="B4" s="4" t="inlineStr">
        <is>
          <t>Note 6. Loans In April 2021, the Company entered into a payment agreement with a financing entity to finance the purchase of $2.4 million of certain internal use software licenses and related software maintenance from a vendor. The financing entity and vendor are not related. The Company is obligated to repay the financed amount in three equal payments of $0.8 million in May 2021, May 2022, and May 2023. The payment agreement is noninterest bearing and the Company concluded that such interest rate (zero)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7% and was used to establish the present value of the payment agreement. The discount is recognized as interest expense in the condensed consolidated statements of operations over the life of the payment agreement. In April 2021, the Company entered into another payment agreement, with the same financing entity, to finance the purchase of $3.1 million of certain computer hardware and related hardware maintenance. The Company is required to pay three equal payments of $1.04 million in July 2021, June 2022, and June 2023. The nature of this agreement and resulting accounting treatment are the same as the payment agreement described in the preceding paragraph. The total initial present value of the payment agreements was $ 5.2 million and presented as proceeds from loans in the condensed consolidated statements of cash flows. Such proceeds were used to purchase equipment, software, and related maintenance and are reflected as cash outflows in the investing and operating activities sections in the condensed consolidated statements of cash flows. Repayments are presented as financing cash outflows in the condensed consolidated statements of cash flows. Interest expense for the three and six months ended June 30, 2021 was $ 0.1 million. Amounts outstanding under the payment agreements are as follows (in thousands):
June 30,
December 31,
2021
2020
Principal
$
4,757
$
—
Less: unamortized discount
(339
)
—
Total carrying amount
4,418
—
Less: current portion (included in “Accrued and other current liabilities”)
(2,786
)
—
Long-term portion (included in “Other long-term liabilities”)
$
1,63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7. Leases In February 2015, the Company entered into a noncancelable operating lease for approximately 31,280 square feet of space used for its current laboratory and corporate headquarters. In April 2020, the Company extended the term of the lease through November 30, 2027. The lease includes an option to extend the term for a period of three years with rent payments equal to then current fair market rent for the space. The Company determined the extension option is not reasonably certain to be exercised. The lease contains a leasehold improvement incentive and escalating rent payments. In May 2021, the Company amended the lease to expand the premises subject to the lease to include an additional 14,710 square feet of space (the “Expansion Lease”). The Expansion Lease expires on December 31, 2022 and has no option to extend the term. In August 2019, the Company entered into a noncancelable operating lease for a co-located data center space. The lease expires on August 31, 2022 and includes an option to extend the term for a period of three years immediately following the expiration of the term with rent payments to be negotiated upon such a renewal. The Company determined the extension option is not reasonably certain to be exercised. In April 2020, the lease was modified to increase the data center space available for the Company’s use for the remainder of the lease term. Operating lease cost for the three months ended June 30, 2021 and 2020 was $0.7 million, and for the six months ended June 30, 2021 and 2020 was $1.4 million and $1.0 million, respectively. As of June 30, 2021, the Company’s operating leases had a weighted-average remaining lease term of 5.4 years and a weighted-average discount rate of 10.3%. The Company’s discount rates are based on estimates of its incremental borrowing rate, as the discount rates implicit in the leases cannot be readily determined. Future lease payments under operating leases as of June 30, 2021 were as follows (in thousands):
Amount
2021 (remaining six months)
$
1,841
2022
3,318
2023
2,046
2024
2,113
2025
2,181
2026 and thereafter
4,378
Total future minimum lease payments
15,877
Less: imputed interest
(3,999
)
Present value of future minimum lease payments
11,878
Less: current portion of operating lease liability
(3,360
)
Long-term operating lease liabilities
$
8,518
Cash paid for operating lease liabilities, included in cash flow s from operating activities in the condensed consolidated statement of cash flows, for the six months ended June 30 , 2021 and 2020 , was $ million and $ million, respectively . Right-of-use assets obtained in exchange for new operating lease liabilities during the six months ended June 30, 2021 and 2020 were $ 1.7 million and $ 9.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8. Stock-Based Compensation 2011 Equity Incentive Plan In 2011, the Company’s board of directors established its 2011 Equity Incentive Plan (the “2011 Plan”) that provided for the granting of stock options to employees and nonemployees of the Company. Under the 2011 Plan, the Company had the ability to issue incentive stock options (“ISOs”), nonstatutory stock options (“NSOs”), stock appreciation rights, restricted stock awards, and restricted stock unit awards (“RSUs”). Options under the 2011 Plan could be granted for periods of up to 10 years. The ISOs could be granted at a price per share not less than the fair value at the date of grant. 2019 Equity Incentive Plan The Company’s board of directors adopted and the Company’s stockholders approved the 2019 Equity Incentive Plan (the “2019 Plan”) in May 2019 and June 2019, respectively. The 2019 Plan became effective in June 2019 in connection with the Company’s Initial Public Offering (“IPO”), and no further grants will be made under the 2011 Plan. Shares reserved and remaining available for issuance under the 2011 Plan were added to the 2019 Plan reserve upon its effectiveness. The 2019 Plan provides for the grant of ISOs, NSOs, stock appreciation rights, restricted stock awards, RSUs, performance-based stock awards, and other forms of equity compensation. Additionally, the 2019 Plan provides for the grant of performance cash awards. ISOs may be granted only to the Company’s employees and to any of the Company’s parent or subsidiary corporation’s employees. All other awards may be granted to employees, including officers, and to non-employee directors and consultants of the Company and any of the Company’s affiliates. The exercise price of a stock option generally cannot be less than 100% of the fair market value of the Company’s common stock on the date of grant. Options under the 2019 Plan may be granted for periods of up to 10 years. 2020 Inducement Plan The Compensation Committee of the Company’s board of directors adopted the 2020 Inducement Plan (the “Inducement Plan”) in May 2020, which became effective upon adoption. The Inducement Plan was adopted without stockholder approval, as permitted by the Nasdaq Stock Market listing rules (the “Nasdaq Listing Rules”). The Inducement Plan provides for the grant of equity-based awards, including NSOs, stock appreciation rights, restricted stock awards, RSUs, performance-based stock awards, and other forms of equity compensation, and its terms are substantially similar to the stockholder-approved 2019 Plan. In accordance with relevant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2019 Employee Stock Purchase Plan The Company’s board of directors adopted and the Company’s stockholders approved the ESPP in May 2019 and June 2019, respectively. Subject to any plan limitations, the ESPP allows eligible employees to contribute, normally through payroll deductions, up to 15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The ESPP provides for separate six-month offering periods beginning on May 1 and November 1 of each year. Shares of common stock available for issuance under the Company’s equity incentive plans as of June 30, 2021 and December 31, 2020 were as follows:
June 30,
December 31,
2021
2020
Reserved for issuance upon exercise of options outstanding under the 2011 Plan
3,030,494
3,389,711
Reserved for issuance upon exercise or settlement of awards outstanding under the 2019 Plan
3,416,066
2,399,513
Reserved and available for issuance under the 2019 Plan
2,783,091
1,977,069
Reserved for issuance upon exercise or settlement of awards outstanding under the Inducement Plan
185,100
199,300
Reserved and available for issuance under the Inducement Plan
801,900
800,700
Reserved and available for issuance under the ESPP
654,636
320,582
Total number of shares reserved
10,871,287
9,086,875
Stock Option Activity A summary of the Company’s stock option activity (excluding performance-based stock option activity summarized further below) under the 2011 Plan, 2019 Plan, and Inducement Plan for the six months ended June 30, 2021 is as follows:
Outstanding Options
(in thousands, except share and per share data)
Number of Shares
Weighted- Average Exercise Price
Weighted- Average Remaining Contractual Term (in years)
Aggregate Intrinsic Value
Balance—December 31, 2020
4,948,306
$
7.10
6.71
$
146,044
Options granted
728,306
21.89
Options exercised
(384,938
)
3.64
Options cancelled
(66,460
)
9.99
Balance—June 30, 2021
5,225,214
$
9.38
6.76
$
84,982
Options vested and exercisable as of June 30, 2021
3,118,662
$
5.17
5.29
$
62,790
Options granted to new hires generally vest over a four-year four-year The aggregate intrinsic value of unexercised stock options is calculated as the difference between the closing price of the Company’s common stock of $25.30 on June 30, 2021 and the exercise prices of the underlying stock options. Out-of-the money stock options are excluded from the aggregate intrinsic value. The weighted-average grant date fair value of options granted was $12.34 and $6.70 per share for the three months ended June 30, 2021 and 2020, and $13.55 and $4.81 per share for the six months ended June 30, 2021 and 2020, respectively. As of June 30, 2021, the unrecognized stock-based compensation cost of unvested options was $19.0 million, which is expected to be recognized over a weighted-average period of 2.5 years. Valuation of Stock Options The Company estimated the fair value of stock options (excluding performance-based stock options discussed below) using the Black-Scholes option-pricing model. The fair value of stock options is recognized on a straight-line basis over the requisite service periods of the awards. The fair value of stock options was estimated using the following weighted-average assumptions:
Three Months Ended June 30,
Six Months Ended June 30,
2021
2020
2021
2020
Expected term (in years)
5.50 - 6.27
5.50 - 6.08
5.50 - 6.27
5.50 - 6.08
Volatility
69.39 - 69.90%
67.58 - 68.18%
68.06 - 69.90%
61.74 - 68.18%
Risk-free interest rate
0.94 - 1.06%
0.36 - 0.44%
0.62 - 1.06%
0.36 - 1.66%
Dividend yield
–%
–%
–%
–% Performance-Based Stock Option Activity Pursuant to the 2019 Plan, in March 2020, the Company’s board of directors granted the Company’s Chief Executive Officer a performance-based stock option (“PSO”) to purchase 421,000 shares of common stock. The PSO was subject to the Chief Executive Officer’s continued service to the Company through the date of vesting and, if the performance condition is not met within 10 years from the date of grant, the PSO would be canceled. The shares subject to the PSO would vest in full if the Company’s average market capitalization is equal to or greater than $1 billion over a 30 calendar day period. Upon a change in control, the vesting of the shares subject to the PSO would accelerate on a pro rata basis based on the price per share in such change in control transaction multiplied by the price per share at such time divided by $1 billion, with up to 100% of the shares eligible for such accelerated vesting. During the last quarter of 2020, the Company’s average market capitalization was equal to or greater than $1 billion over a 30 calendar day period and the PSO vested in full. A summary of the Company’s performance-based stock option activity under the 2019 Plan for the six months ended June 30, 2021 is as follows:
Outstanding Performance-Based Options
(in thousands, except share and per share data)
Number of Shares
Weighted- Average Exercise Price
Weighted- Average Remaining Contractual Term (in years)
Aggregate Intrinsic Value
Balance—December 31, 2020
421,000
$
5.10
9.21
$
13,266
Options granted
—
Options exercised
—
Options cancelled
—
Balance—June 30, 2021
421,000
$
5.10
8.71
$
8,504
Options vested and exercisable as of June 30, 2021
421,000
$
5.10
8.71
$
8,504
The aggregate intrinsic value of unexercised stock options is calculated as the difference between the closing price of the Company’s common stock of $25.30 on June 30, 2021 and the exercise price of the underlying stock options. As of June 30, 2021, there is no remaining unrecognized stock-based compensation cost. Valuation of Performance-Based Stock Options The Company estimated the fair value of the PSO using a Monte Carlo Model and the following assumptions and estimates:
2020
Performance period (in years)
10.00
Derived service period (in years)
4.55
Volatility
63.60
%
Risk-free interest rate
1.02
%
Dividend yield
–%
Estimated fair value per share
$
3.31
Restricted Stock Units Activity and Valuation A summary of the Company’s RSU activity under the 2019 Plan and Inducement Plan for the six months ended June 30, 2021 is as follows:
Unvested Restricted Stock Units
(in thousands, except share and per share data)
Number of Shares
Weighted- Average Grant Date Fair Value
Aggregate Fair Value
Balance—December 31, 2020
619,218
$
10.41
$
22,670
RSUs granted
514,496
22.94
RSUs vested
(119,981
)
8.51
2,955
RSUs cancelled
(28,287
)
15.86
Balance—June 30, 2021
985,446
$
17.03
$
24,932
The Company granted RSUs to employees to receive shares of the Company’s common stock. The RSUs awarded are subject to each individual’s continued service to the Company through each applicable vesting date. RSUs granted to new hires generally vest annually over a four-year four-year three-year The aggregate fair value of unvested RSUs is calculated using the closing price of the Company’s common stock of $25.30 on June 30, 2021. As of June 30, 2021, the unrecognized stock-based compensation cost of unvested RSUs was $15.6 million, which is expected to be recognized over a weighted-average period of 2.9 years. The Company's default tax withholding method for RSUs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ESPP Activity and Valuation During the six months ended June 30, 2021 and 2020, 57,001
Three and Six Months Ended June 30,
2021
2020
Expected term (in years)
0.49
0.50
Volatility
74.88
%
102.10
%
Risk-free interest rate
0.04
%
0.12
%
Dividend yield
–%
–%
Grant-date fair value per share
$
8.21
$
4.29
Stock Option Modifications During March 2021, the Company’s board of directors approved modifications to the outstanding stock options of two of the Company’s non-employee directors. The modifications involved acceleration of unvested options and an extension of the exercise periods. The modifications resulted in incremental compensation cost of $1.2 million, all of which was recognized during the six months ended June 30, 2021. During the three months ended June 30, 2021, $0.6 million of such incremental compensation was recognized. Stock-Based Compensation Expense The following is a summary of stock-based compensation expense by award type (in thousands):
Three Months Ended June 30,
Six Months Ended June 30,
2021
2020
2021
2020
Stock options
$
2,325
$
1,259
$
4,503
$
2,262
RSUs
1,011
310
1,655
423
ESPP
264
177
499
297
Performance-based stock options
—
76
—
89
Total stock-based compensation expense
$
3,600
$
1,822
$
6,657
$
3,071
The following is a summary of stock-based compensation expense by function (in thousands):
Three Months Ended June 30,
Six Months Ended June 30,
2021
2020
2021
2020
Cost of revenue
$
332
$
209
$
620
$
352
Research and development
900
394
1,628
653
Selling, general and administrative
2,368
1,219
4,409
2,066
Total stock-based compensation expense
$
3,600
$
1,822
$
6,657
$
3,0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9 . Commitments and Contingencies Contingencies The Company is subject to claims and assessments from time to time in the ordinary course of business. Accruals for litigation and contingencies are reflected in the condensed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June 30, 2021, the Company was not involved in any material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6 Months Ended</t>
        </is>
      </c>
    </row>
    <row r="2">
      <c r="B2" s="2" t="inlineStr">
        <is>
          <t>Jun. 30, 2021</t>
        </is>
      </c>
    </row>
    <row r="3">
      <c r="A3" s="3" t="inlineStr">
        <is>
          <t>Earnings Per Share [Abstract]</t>
        </is>
      </c>
    </row>
    <row r="4">
      <c r="A4" s="4" t="inlineStr">
        <is>
          <t>Basic and Diluted Net Loss Per Common Share</t>
        </is>
      </c>
      <c r="B4" s="4" t="inlineStr">
        <is>
          <t>Note 10. Basic and Diluted Net Loss Per Common Share Basic net loss per common share is computed by dividing net loss by the weighted-average number of common shares outstanding during the period. Diluted net loss per common share is computed using net loss and the weighted-average number of common shares outstanding plus potentially dilutive common shares outstanding during the period. Potentially dilutive common shares include the assumed exercise of outstanding in-the-money stock options and common stock warrants, assumed release of outstanding RSUs, and assumed issuance of common stock under the ESPP using the treasury stock method. The following table sets forth the computation of net loss per common share (in thousands, except share and per share amounts):
Three Months Ended June 30,
Six Months Ended June 30,
2021
2020
2021
2020
Net loss
$
(14,953
)
$
(9,255
)
$
(27,357
)
$
(18,394
)
Weighted-average common shares outstanding—basic and diluted
43,960,794
31,731,628
43,113,195
31,538,329
Net loss per common share—basic and diluted
$
(0.34
)
$
(0.29
)
$
(0.63
)
$
(0.58
) The Company incurred net losses in the periods presented, and as a result, potential common shares from stock options, common stock warrants, RSUs, and the assumed release of outstanding shares under the ESPP were not included in the diluted shares used to calculate net loss per share, as their inclusion would have been anti-dilutive. The following table sets forth the potentially dilutive shares excluded from the computation of diluted net loss per common share because their effect was anti-dilutive:
Three Months Ended June 30,
Six Months Ended June 30,
2021
2020
2021
2020
Common stock warrants
—
127,598
—
127,598
Options to purchase common stock
5,646,214
5,624,766
5,646,214
5,624,766
Unvested RSUs
985,446
629,470
985,446
629,470
ESPP
69,380
95,403
69,380
95,403
Total
6,701,040
6,477,237
6,701,040
6,477,2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and the applicable rules and regulations of the Securities and Exchange Commission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0. The condensed consolidated financial statements include the accounts of Personalis, Inc. and its wholly owned subsidiaries, Personalis (UK) Ltd. and Personalis (Shanghai) Ltd. All intercompany balances and transactions have been eliminated in consolidation. The condensed consolidated financial statements reflect all normal recurring adjustments that are necessary to present fairly the results for the interim periods presented. Interim results are not necessarily indicative of the results for the full year ending December 31, 2021.</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estimates include, but are not limited to, useful lives assigned to long-lived assets, the valuation of stock options, the valuation of stock-based awards, and provisions for income taxes and contingencies. Actual results could differ from these estimates, and such differences could be material to the Company’s condensed consolidated financial position and results of operations.</t>
        </is>
      </c>
    </row>
    <row r="6">
      <c r="A6" s="4" t="inlineStr">
        <is>
          <t>Follow-On Equity Offerings</t>
        </is>
      </c>
      <c r="B6" s="4" t="inlineStr">
        <is>
          <t>Follow-On Equity Offerings On August 14, 2020, the Company completed a follow-on equity offering in which it issued and sold 6,578,947 shares of its common stock at a public offering price of $19.00 per share. The Company received net proceeds of $117.5 million after deducting underwriting discounts and commissions. The Company also incurred $0.4 million of offering costs, including legal, accounting, printing and other offering-related costs. On January 29, 2021, the Company completed a follow-on equity offering in which it issued and sold 3,950,000 shares of its common stock at a public offering price of $38.00 per share. The Company received net proceeds of $141.1 million after deducting underwriting discounts and commissions. The underwriters of the offering exercised their option to purchase an additional 592,500 shares shortly thereafter, resulting in additional net proceeds of $21.2 million after deducting underwriting discounts and commissions. The Company also incurred $0.3 million of offering costs, including legal, accounting, printing and other offering-related costs.</t>
        </is>
      </c>
    </row>
    <row r="7">
      <c r="A7" s="4" t="inlineStr">
        <is>
          <t>Concentration of Credit Risk and Other Risks and Uncertainties</t>
        </is>
      </c>
      <c r="B7" s="4" t="inlineStr">
        <is>
          <t>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0.1 Significant customers are those that represent more than 10% of the Company’s total revenue in each period or accounts receivable balance at each respective balance sheet date. For each significant customer, revenue as a percentage of total revenue and accounts receivable as a percentage of total accounts receivable are as follows:
Revenue
Accounts Receivable
Three Months Ended June 30,
Six Months Ended June 30,
June 30, 2021
December 31, 2020
2021
2020
2021
2020
VA MVP
62%
76%
63%
76%
11%
*
Pfizer Inc.
15%
10%
14%
*
50%
*
Merck &amp; Co., Inc.
*
*
*
*
12%
59%
* Less than 10% of revenue or accounts receivable</t>
        </is>
      </c>
    </row>
    <row r="8">
      <c r="A8" s="4" t="inlineStr">
        <is>
          <t>Revenue Recognition</t>
        </is>
      </c>
      <c r="B8" s="4" t="inlineStr">
        <is>
          <t>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 from sequencing and data analysis services to support the development of personalized cancer vaccines and other next-generation cancer immunotherapies, as well as to support population sequencing initiatives. The Company’s contracts are in the form of a combination of signed agreements, statements of work, and/or purchase orders. Under Topic 606,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less than 9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densed consolidated statements of operations.</t>
        </is>
      </c>
    </row>
    <row r="9">
      <c r="A9" s="4" t="inlineStr">
        <is>
          <t>Costs of Revenue</t>
        </is>
      </c>
      <c r="B9" s="4" t="inlineStr">
        <is>
          <t>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t>
        </is>
      </c>
    </row>
    <row r="10">
      <c r="A10" s="4" t="inlineStr">
        <is>
          <t>Research and Development Expenses</t>
        </is>
      </c>
      <c r="B10" s="4" t="inlineStr">
        <is>
          <t>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urchasing samples for research purposes, depreciation and maintenance on equipment, and allocated facilities and IT costs.</t>
        </is>
      </c>
    </row>
    <row r="11">
      <c r="A11" s="4" t="inlineStr">
        <is>
          <t>Stock-Based Compensation</t>
        </is>
      </c>
      <c r="B11" s="4" t="inlineStr">
        <is>
          <t>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t>
        </is>
      </c>
    </row>
    <row r="12">
      <c r="A12" s="4" t="inlineStr">
        <is>
          <t>Cash and Cash Equivalents</t>
        </is>
      </c>
      <c r="B12" s="4" t="inlineStr">
        <is>
          <t xml:space="preserve">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agency bonds, which are marketable debt securities recorded at fair value and accounted for in the same manner as other marketable debt securities described below. </t>
        </is>
      </c>
    </row>
    <row r="13">
      <c r="A13" s="4" t="inlineStr">
        <is>
          <t>Short-term Investments</t>
        </is>
      </c>
      <c r="B13" s="4" t="inlineStr">
        <is>
          <t>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sset-backed securities, and U.S. treasuries. Unrealized gains and losses are included in accumulated other comprehensive income (loss) in stockholders’ equity. Any discount or premium arising at purchase is accreted or amortized to interest income or expense. Realized gains and losses and declines in fair value, if any, judged to be other than temporary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is>
      </c>
    </row>
    <row r="14">
      <c r="A14" s="4" t="inlineStr">
        <is>
          <t>Fair Value Measurements</t>
        </is>
      </c>
      <c r="B14"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t>
        </is>
      </c>
    </row>
    <row r="15">
      <c r="A15" s="4" t="inlineStr">
        <is>
          <t>Inventory and Other Deferred Costs</t>
        </is>
      </c>
      <c r="B15" s="4" t="inlineStr">
        <is>
          <t>Inventory and Other Deferred Costs Inventory, consisting of supplies used in the Company’s genomic analysis contracts, are valued at the lower of cost or net realizable value. Cost is determined using actual costs, on a first-in, first-out basis. Other deferred costs relate to work in process for costs incurred on genomic analysis contracts that have not been completed or recognized as revenue. Other deferred costs represent materials used in sequencing services, labor, and overhead allocations.</t>
        </is>
      </c>
    </row>
    <row r="16">
      <c r="A16" s="4" t="inlineStr">
        <is>
          <t>Leases</t>
        </is>
      </c>
      <c r="B16" s="4" t="inlineStr">
        <is>
          <t>Lea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As of June 30, 2021,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reduced by landlord incentive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reduced by landlord incentives, plus any direct costs from executing the leases or lease prepayments reclassified from “Other long-term assets” upon lease commencement.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Lease payments are recognized as an expense on a straight-line basis over the lease term.</t>
        </is>
      </c>
    </row>
    <row r="17">
      <c r="A17" s="4" t="inlineStr">
        <is>
          <t>Recent Accounting Pronouncements</t>
        </is>
      </c>
      <c r="B17" s="4" t="inlineStr">
        <is>
          <t>Recent Accounting Pronouncements New Accounting Pronouncements Not Yet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In November 2019, the FASB delayed the effective date for Topic 326 as applicable to smaller reporting companies to the first quarter of 2023. While the Company will no longer qualify as a smaller reporting company starting in the first quarter of 2022, the delayed effective date still applies to the Company. The Company is currently evaluating the impact of the new guidance on its consolidated financial statements and related disclosures. The Company will apply the new guidance by means of a cumulative-effect adjustment to the opening retained earnings as of the beginning of the first reporting period in which the guidance is effective.</t>
        </is>
      </c>
    </row>
    <row r="18">
      <c r="A18" s="4" t="inlineStr">
        <is>
          <t>JOBS Act Accounting Election</t>
        </is>
      </c>
      <c r="B18" s="4" t="inlineStr">
        <is>
          <t>JOBS Act Accounting Election The Company is an emerging growth company, as defined in the Jumpstart Our Business Startups Act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the Company will be subject to the same new or revised accounting standards as other public companies that are not emerging growth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ercentage of Revenue and Accounts Receivables from Customers</t>
        </is>
      </c>
      <c r="B4" s="4" t="inlineStr">
        <is>
          <t>For each significant customer, revenue as a percentage of total revenue and accounts receivable as a percentage of total accounts receivable are as follows:
Revenue
Accounts Receivable
Three Months Ended June 30,
Six Months Ended June 30,
June 30, 2021
December 31, 2020
2021
2020
2021
2020
VA MVP
62%
76%
63%
76%
11%
*
Pfizer Inc.
15%
10%
14%
*
50%
*
Merck &amp; Co., Inc.
*
*
*
*
12%
59%
* Less than 10% of revenue or accounts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70080</v>
      </c>
      <c r="C3" s="6" t="n">
        <v>68525</v>
      </c>
    </row>
    <row r="4">
      <c r="A4" s="4" t="inlineStr">
        <is>
          <t>Short-term investments</t>
        </is>
      </c>
      <c r="B4" s="5" t="n">
        <v>258827</v>
      </c>
      <c r="C4" s="5" t="n">
        <v>134765</v>
      </c>
    </row>
    <row r="5">
      <c r="A5" s="4" t="inlineStr">
        <is>
          <t>Accounts receivable, net</t>
        </is>
      </c>
      <c r="B5" s="5" t="n">
        <v>9278</v>
      </c>
      <c r="C5" s="5" t="n">
        <v>6349</v>
      </c>
    </row>
    <row r="6">
      <c r="A6" s="4" t="inlineStr">
        <is>
          <t>Inventory and other deferred costs</t>
        </is>
      </c>
      <c r="B6" s="5" t="n">
        <v>7321</v>
      </c>
      <c r="C6" s="5" t="n">
        <v>5639</v>
      </c>
    </row>
    <row r="7">
      <c r="A7" s="4" t="inlineStr">
        <is>
          <t>Prepaid expenses and other current assets</t>
        </is>
      </c>
      <c r="B7" s="5" t="n">
        <v>8803</v>
      </c>
      <c r="C7" s="5" t="n">
        <v>5441</v>
      </c>
    </row>
    <row r="8">
      <c r="A8" s="4" t="inlineStr">
        <is>
          <t>Total current assets</t>
        </is>
      </c>
      <c r="B8" s="5" t="n">
        <v>354309</v>
      </c>
      <c r="C8" s="5" t="n">
        <v>220719</v>
      </c>
    </row>
    <row r="9">
      <c r="A9" s="4" t="inlineStr">
        <is>
          <t>Property and equipment, net</t>
        </is>
      </c>
      <c r="B9" s="5" t="n">
        <v>14258</v>
      </c>
      <c r="C9" s="5" t="n">
        <v>11834</v>
      </c>
    </row>
    <row r="10">
      <c r="A10" s="4" t="inlineStr">
        <is>
          <t>Operating lease right-of-use assets</t>
        </is>
      </c>
      <c r="B10" s="5" t="n">
        <v>11126</v>
      </c>
      <c r="C10" s="5" t="n">
        <v>10271</v>
      </c>
    </row>
    <row r="11">
      <c r="A11" s="4" t="inlineStr">
        <is>
          <t>Other long-term assets</t>
        </is>
      </c>
      <c r="B11" s="5" t="n">
        <v>3647</v>
      </c>
      <c r="C11" s="5" t="n">
        <v>2018</v>
      </c>
    </row>
    <row r="12">
      <c r="A12" s="4" t="inlineStr">
        <is>
          <t>Total assets</t>
        </is>
      </c>
      <c r="B12" s="5" t="n">
        <v>383340</v>
      </c>
      <c r="C12" s="5" t="n">
        <v>244842</v>
      </c>
    </row>
    <row r="13">
      <c r="A13" s="3" t="inlineStr">
        <is>
          <t>Current liabilities</t>
        </is>
      </c>
    </row>
    <row r="14">
      <c r="A14" s="4" t="inlineStr">
        <is>
          <t>Accounts payable</t>
        </is>
      </c>
      <c r="B14" s="5" t="n">
        <v>8919</v>
      </c>
      <c r="C14" s="5" t="n">
        <v>8301</v>
      </c>
    </row>
    <row r="15">
      <c r="A15" s="4" t="inlineStr">
        <is>
          <t>Accrued and other current liabilities</t>
        </is>
      </c>
      <c r="B15" s="5" t="n">
        <v>13708</v>
      </c>
      <c r="C15" s="5" t="n">
        <v>11301</v>
      </c>
    </row>
    <row r="16">
      <c r="A16" s="4" t="inlineStr">
        <is>
          <t>Contract liabilities</t>
        </is>
      </c>
      <c r="B16" s="5" t="n">
        <v>11460</v>
      </c>
      <c r="C16" s="5" t="n">
        <v>21034</v>
      </c>
    </row>
    <row r="17">
      <c r="A17" s="4" t="inlineStr">
        <is>
          <t>Total current liabilities</t>
        </is>
      </c>
      <c r="B17" s="5" t="n">
        <v>34087</v>
      </c>
      <c r="C17" s="5" t="n">
        <v>40636</v>
      </c>
    </row>
    <row r="18">
      <c r="A18" s="4" t="inlineStr">
        <is>
          <t>Long-term operating lease liabilities</t>
        </is>
      </c>
      <c r="B18" s="5" t="n">
        <v>8518</v>
      </c>
      <c r="C18" s="5" t="n">
        <v>8541</v>
      </c>
    </row>
    <row r="19">
      <c r="A19" s="4" t="inlineStr">
        <is>
          <t>Other long-term liabilities</t>
        </is>
      </c>
      <c r="B19" s="5" t="n">
        <v>1988</v>
      </c>
      <c r="C19" s="5" t="n">
        <v>720</v>
      </c>
    </row>
    <row r="20">
      <c r="A20" s="4" t="inlineStr">
        <is>
          <t>Total liabilities</t>
        </is>
      </c>
      <c r="B20" s="5" t="n">
        <v>44593</v>
      </c>
      <c r="C20" s="5" t="n">
        <v>49897</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Common stock, $0.0001 par value — 200,000,000 shares authorized; 44,209,968 and 39,105,548 shares issued and outstanding at June 30, 2021 and December 31, 2020, respectively</t>
        </is>
      </c>
      <c r="B23" s="5" t="n">
        <v>4</v>
      </c>
      <c r="C23" s="5" t="n">
        <v>4</v>
      </c>
    </row>
    <row r="24">
      <c r="A24" s="4" t="inlineStr">
        <is>
          <t>Additional paid-in capital</t>
        </is>
      </c>
      <c r="B24" s="5" t="n">
        <v>547951</v>
      </c>
      <c r="C24" s="5" t="n">
        <v>376788</v>
      </c>
    </row>
    <row r="25">
      <c r="A25" s="4" t="inlineStr">
        <is>
          <t>Accumulated other comprehensive income (loss)</t>
        </is>
      </c>
      <c r="B25" s="5" t="n">
        <v>18</v>
      </c>
      <c r="C25" s="5" t="n">
        <v>22</v>
      </c>
    </row>
    <row r="26">
      <c r="A26" s="4" t="inlineStr">
        <is>
          <t>Accumulated deficit</t>
        </is>
      </c>
      <c r="B26" s="5" t="n">
        <v>-209226</v>
      </c>
      <c r="C26" s="5" t="n">
        <v>-181869</v>
      </c>
    </row>
    <row r="27">
      <c r="A27" s="4" t="inlineStr">
        <is>
          <t>Total stockholders’ equity</t>
        </is>
      </c>
      <c r="B27" s="5" t="n">
        <v>338747</v>
      </c>
      <c r="C27" s="5" t="n">
        <v>194945</v>
      </c>
    </row>
    <row r="28">
      <c r="A28" s="4" t="inlineStr">
        <is>
          <t>Total liabilities and stockholders’ equity</t>
        </is>
      </c>
      <c r="B28" s="6" t="n">
        <v>383340</v>
      </c>
      <c r="C28" s="6" t="n">
        <v>244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1</t>
        </is>
      </c>
    </row>
    <row r="3">
      <c r="A3" s="3" t="inlineStr">
        <is>
          <t>Disaggregation Of Revenue [Abstract]</t>
        </is>
      </c>
    </row>
    <row r="4">
      <c r="A4" s="4" t="inlineStr">
        <is>
          <t>Schedule of Revenue Disaggregated by Customer Type</t>
        </is>
      </c>
      <c r="B4" s="4" t="inlineStr">
        <is>
          <t>The following table presents revenue disaggregated by customer type (in thousands):
Three Months Ended June 30,
Six Months Ended June 30,
2021
2020
2021
2020
VA MVP
$
13,507
$
14,750
$
26,717
$
29,506
All other customers
8,163
4,745
15,834
9,150
Total revenue
$
21,670
$
19,495
$
42,551
$
38,6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6 Months Ended</t>
        </is>
      </c>
    </row>
    <row r="2">
      <c r="B2" s="2" t="inlineStr">
        <is>
          <t>Jun. 30, 2021</t>
        </is>
      </c>
    </row>
    <row r="3">
      <c r="A3" s="3" t="inlineStr">
        <is>
          <t>Balance Sheet Related Disclosures [Abstract]</t>
        </is>
      </c>
    </row>
    <row r="4">
      <c r="A4" s="4" t="inlineStr">
        <is>
          <t>Schedule of Inventory and Other Deferred Costs</t>
        </is>
      </c>
      <c r="B4" s="4" t="inlineStr">
        <is>
          <t>Inventory and other deferred costs consist of the following (in thousands):
June 30,
December 31,
2021
2020
Raw materials
$
4,225
$
2,675
Other deferred costs
3,096
2,964
Total inventory and other deferred costs
$
7,321
$
5,639</t>
        </is>
      </c>
    </row>
    <row r="5">
      <c r="A5" s="4" t="inlineStr">
        <is>
          <t>Schedule of Accrued and Other Current Liabilities</t>
        </is>
      </c>
      <c r="B5" s="4" t="inlineStr">
        <is>
          <t>Accrued and other current liabilities consist of the following (in thousands):
June 30,
December 31,
2021
2020
Accrued compensation
$
6,219
$
8,041
Operating lease liabilities
3,360
2,445
Loans—current portion (Note 6)
2,786
—
Employee ESPP contributions
462
407
Accrued liabilities
435
313
Accrued taxes
446
95
Total accrued and other current liabilities
$
13,708
$
11,3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Measured at Fair Value on Recurring Basis and Level of Inputs used in such Measurements</t>
        </is>
      </c>
      <c r="B4" s="4" t="inlineStr">
        <is>
          <t>The following tables show the Company’s financial assets measured at fair value on a recurring basis and the level of inputs used in such measurements as of June 30, 2021 and December 31, 2020 (in thousands):
June 30, 2021
Adjusted Cost
Unrealized Gains
Unrealized Losses
Fair Value
Fair Value Level
Assets
Cash and cash equivalents:
Cash
$
6,565
$
—
$
—
$
6,565
Money market funds
21,523
—
—
21,523
Level 1
Commercial paper
41,993
—
(1
)
41,992
Level 2
Total cash and cash equivalents
70,081
—
(1
)
70,080
Short-term investments:
Asset-backed securities
18,277
2
(2
)
18,277
Level 2
Commercial paper
135,889
3
(4
)
135,888
Level 2
Corporate debt securities
24,377
1
(3
)
24,375
Level 2
U.S. agency securities
24,056
9
—
24,065
Level 2
U.S. government securities
56,230
4
(12
)
56,222
Level 2
Total short-term investments
258,829
19
(21
)
258,827
Total assets measured at fair value
$
328,910
$
19
$
(22
)
$
328,907
December 31, 2020
Adjusted Cost
Unrealized Gains
Unrealized Losses
Fair Value
Fair Value Level
Assets
Cash and cash equivalents:
Cash
$
4,767
$
—
$
—
$
4,767
Money market funds
22,614
—
—
22,614
Level 1
Commercial paper
41,145
—
(1
)
41,144
Level 2
Total cash and cash equivalents
68,526
—
(1
)
68,525
Short-term investments:
Commercial paper
25,470
—
—
25,470
Level 2
Corporate debt securities
29,576
—
(8
)
29,568
Level 2
U.S. agency securities
61,436
31
(1
)
61,466
Level 2
U.S. government securities
18,260
1
—
18,261
Level 2
Total short-term investments
134,742
32
(9
)
134,765
Total assets measured at fair value
$
203,268
$
32
$
(10
)
$
203,2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6 Months Ended</t>
        </is>
      </c>
    </row>
    <row r="2">
      <c r="B2" s="2" t="inlineStr">
        <is>
          <t>Jun. 30, 2021</t>
        </is>
      </c>
    </row>
    <row r="3">
      <c r="A3" s="3" t="inlineStr">
        <is>
          <t>Debt Disclosure [Abstract]</t>
        </is>
      </c>
    </row>
    <row r="4">
      <c r="A4" s="4" t="inlineStr">
        <is>
          <t>Schedule of Amounts Outstanding</t>
        </is>
      </c>
      <c r="B4" s="4" t="inlineStr">
        <is>
          <t>Amounts outstanding under the payment agreements are as follows (in thousands):
June 30,
December 31,
2021
2020
Principal
$
4,757
$
—
Less: unamortized discount
(339
)
—
Total carrying amount
4,418
—
Less: current portion (included in “Accrued and other current liabilities”)
(2,786
)
—
Long-term portion (included in “Other long-term liabilities”)
$
1,63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Future Minimum Lease Payments</t>
        </is>
      </c>
      <c r="B4" s="4" t="inlineStr">
        <is>
          <t>As of June 30, 2021, the Company’s operating leases had a weighted-average remaining lease term of 5.4 years and a weighted-average discount rate of 10.3%. The Company’s discount rates are based on estimates of its incremental borrowing rate, as the discount rates implicit in the leases cannot be readily determined. Future lease payments under operating leases as of June 30, 2021 were as follows (in thousands):
Amount
2021 (remaining six months)
$
1,841
2022
3,318
2023
2,046
2024
2,113
2025
2,181
2026 and thereafter
4,378
Total future minimum lease payments
15,877
Less: imputed interest
(3,999
)
Present value of future minimum lease payments
11,878
Less: current portion of operating lease liability
(3,360
)
Long-term operating lease liabilities
$
8,5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 Based Compensation Arrangement By Share Based Payment Award [Line Items]</t>
        </is>
      </c>
    </row>
    <row r="4">
      <c r="A4" s="4" t="inlineStr">
        <is>
          <t>Summary of Shares of Common Stock Available for Issuance</t>
        </is>
      </c>
      <c r="B4" s="4" t="inlineStr">
        <is>
          <t>Shares of common stock available for issuance under the Company’s equity incentive plans as of June 30, 2021 and December 31, 2020 were as follows:
June 30,
December 31,
2021
2020
Reserved for issuance upon exercise of options outstanding under the 2011 Plan
3,030,494
3,389,711
Reserved for issuance upon exercise or settlement of awards outstanding under the 2019 Plan
3,416,066
2,399,513
Reserved and available for issuance under the 2019 Plan
2,783,091
1,977,069
Reserved for issuance upon exercise or settlement of awards outstanding under the Inducement Plan
185,100
199,300
Reserved and available for issuance under the Inducement Plan
801,900
800,700
Reserved and available for issuance under the ESPP
654,636
320,582
Total number of shares reserved
10,871,287
9,086,875</t>
        </is>
      </c>
    </row>
    <row r="5">
      <c r="A5" s="4" t="inlineStr">
        <is>
          <t>Summary of Stock Option Activity</t>
        </is>
      </c>
      <c r="B5" s="4" t="inlineStr">
        <is>
          <t>A summary of the Company’s stock option activity (excluding performance-based stock option activity summarized further below) under the 2011 Plan, 2019 Plan, and Inducement Plan for the six months ended June 30, 2021 is as follows:
Outstanding Options
(in thousands, except share and per share data)
Number of Shares
Weighted- Average Exercise Price
Weighted- Average Remaining Contractual Term (in years)
Aggregate Intrinsic Value
Balance—December 31, 2020
4,948,306
$
7.10
6.71
$
146,044
Options granted
728,306
21.89
Options exercised
(384,938
)
3.64
Options cancelled
(66,460
)
9.99
Balance—June 30, 2021
5,225,214
$
9.38
6.76
$
84,982
Options vested and exercisable as of June 30, 2021
3,118,662
$
5.17
5.29
$
62,790</t>
        </is>
      </c>
    </row>
    <row r="6">
      <c r="A6" s="4" t="inlineStr">
        <is>
          <t>Summary of Weighted-average Assumptions Used in Determination of Fair Value of Stock Options</t>
        </is>
      </c>
      <c r="B6" s="4" t="inlineStr">
        <is>
          <t xml:space="preserve">The fair value of stock options was estimated using the following weighted-average assumptions:
Three Months Ended June 30,
Six Months Ended June 30,
2021
2020
2021
2020
Expected term (in years)
5.50 - 6.27
5.50 - 6.08
5.50 - 6.27
5.50 - 6.08
Volatility
69.39 - 69.90%
67.58 - 68.18%
68.06 - 69.90%
61.74 - 68.18%
Risk-free interest rate
0.94 - 1.06%
0.36 - 0.44%
0.62 - 1.06%
0.36 - 1.66%
Dividend yield
–%
–%
–%
–% </t>
        </is>
      </c>
    </row>
    <row r="7">
      <c r="A7" s="4" t="inlineStr">
        <is>
          <t>Summary of Restricted Stock Units Activity</t>
        </is>
      </c>
      <c r="B7" s="4" t="inlineStr">
        <is>
          <t>A summary of the Company’s RSU activity under the 2019 Plan and Inducement Plan for the six months ended June 30, 2021 is as follows:
Unvested Restricted Stock Units
(in thousands, except share and per share data)
Number of Shares
Weighted- Average Grant Date Fair Value
Aggregate Fair Value
Balance—December 31, 2020
619,218
$
10.41
$
22,670
RSUs granted
514,496
22.94
RSUs vested
(119,981
)
8.51
2,955
RSUs cancelled
(28,287
)
15.86
Balance—June 30, 2021
985,446
$
17.03
$
24,932</t>
        </is>
      </c>
    </row>
    <row r="8">
      <c r="A8" s="4" t="inlineStr">
        <is>
          <t>Stock Based Compensation Expense by Award Type and Function</t>
        </is>
      </c>
      <c r="B8" s="4" t="inlineStr">
        <is>
          <t>The following is a summary of stock-based compensation expense by award type (in thousands):
Three Months Ended June 30,
Six Months Ended June 30,
2021
2020
2021
2020
Stock options
$
2,325
$
1,259
$
4,503
$
2,262
RSUs
1,011
310
1,655
423
ESPP
264
177
499
297
Performance-based stock options
—
76
—
89
Total stock-based compensation expense
$
3,600
$
1,822
$
6,657
$
3,071
The following is a summary of stock-based compensation expense by function (in thousands):
Three Months Ended June 30,
Six Months Ended June 30,
2021
2020
2021
2020
Cost of revenue
$
332
$
209
$
620
$
352
Research and development
900
394
1,628
653
Selling, general and administrative
2,368
1,219
4,409
2,066
Total stock-based compensation expense
$
3,600
$
1,822
$
6,657
$
3,071</t>
        </is>
      </c>
    </row>
    <row r="9">
      <c r="A9" s="4" t="inlineStr">
        <is>
          <t>2019 Employee Stock Purchase Plan</t>
        </is>
      </c>
    </row>
    <row r="10">
      <c r="A10" s="3" t="inlineStr">
        <is>
          <t>Share Based Compensation Arrangement By Share Based Payment Award [Line Items]</t>
        </is>
      </c>
    </row>
    <row r="11">
      <c r="A11" s="4" t="inlineStr">
        <is>
          <t>Summary of Weighted-average Assumptions Used in Determination of Fair Value of Stock Options</t>
        </is>
      </c>
      <c r="B11" s="4" t="inlineStr">
        <is>
          <t>During the six months ended June 30, 2021 and 2020, 57,001
Three and Six Months Ended June 30,
2021
2020
Expected term (in years)
0.49
0.50
Volatility
74.88
%
102.10
%
Risk-free interest rate
0.04
%
0.12
%
Dividend yield
–%
–%
Grant-date fair value per share
$
8.21
$
4.29</t>
        </is>
      </c>
    </row>
    <row r="12">
      <c r="A12" s="4" t="inlineStr">
        <is>
          <t>Performance-Based Stock Option | 2019 Plan</t>
        </is>
      </c>
    </row>
    <row r="13">
      <c r="A13" s="3" t="inlineStr">
        <is>
          <t>Share Based Compensation Arrangement By Share Based Payment Award [Line Items]</t>
        </is>
      </c>
    </row>
    <row r="14">
      <c r="A14" s="4" t="inlineStr">
        <is>
          <t>Summary of Stock Option Activity</t>
        </is>
      </c>
      <c r="B14" s="4" t="inlineStr">
        <is>
          <t>A summary of the Company’s performance-based stock option activity under the 2019 Plan for the six months ended June 30, 2021 is as follows:
Outstanding Performance-Based Options
(in thousands, except share and per share data)
Number of Shares
Weighted- Average Exercise Price
Weighted- Average Remaining Contractual Term (in years)
Aggregate Intrinsic Value
Balance—December 31, 2020
421,000
$
5.10
9.21
$
13,266
Options granted
—
Options exercised
—
Options cancelled
—
Balance—June 30, 2021
421,000
$
5.10
8.71
$
8,504
Options vested and exercisable as of June 30, 2021
421,000
$
5.10
8.71
$
8,504</t>
        </is>
      </c>
    </row>
    <row r="15">
      <c r="A15" s="4" t="inlineStr">
        <is>
          <t>Summary of Weighted-average Assumptions Used in Determination of Fair Value of Stock Options</t>
        </is>
      </c>
      <c r="B15" s="4" t="inlineStr">
        <is>
          <t>The Company estimated the fair value of the PSO using a Monte Carlo Model and the following assumptions and estimates:
2020
Performance period (in years)
10.00
Derived service period (in years)
4.55
Volatility
63.60
%
Risk-free interest rate
1.02
%
Dividend yield
–%
Estimated fair value per share
$
3.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6 Months Ended</t>
        </is>
      </c>
    </row>
    <row r="2">
      <c r="B2" s="2" t="inlineStr">
        <is>
          <t>Jun. 30, 2021</t>
        </is>
      </c>
    </row>
    <row r="3">
      <c r="A3" s="3" t="inlineStr">
        <is>
          <t>Earnings Per Share [Abstract]</t>
        </is>
      </c>
    </row>
    <row r="4">
      <c r="A4" s="4" t="inlineStr">
        <is>
          <t>Schedule of Computation of Net Loss per Common Share</t>
        </is>
      </c>
      <c r="B4" s="4" t="inlineStr">
        <is>
          <t xml:space="preserve">The following table sets forth the computation of net loss per common share (in thousands, except share and per share amounts):
Three Months Ended June 30,
Six Months Ended June 30,
2021
2020
2021
2020
Net loss
$
(14,953
)
$
(9,255
)
$
(27,357
)
$
(18,394
)
Weighted-average common shares outstanding—basic and diluted
43,960,794
31,731,628
43,113,195
31,538,329
Net loss per common share—basic and diluted
$
(0.34
)
$
(0.29
)
$
(0.63
)
$
(0.58
) </t>
        </is>
      </c>
    </row>
    <row r="5">
      <c r="A5" s="4" t="inlineStr">
        <is>
          <t>Schedule of Potentially Dilutive Shares Excluded from Computation of Diluted Net Loss per Common Share</t>
        </is>
      </c>
      <c r="B5" s="4" t="inlineStr">
        <is>
          <t>The Company incurred net losses in the periods presented, and as a result, potential common shares from stock options, common stock warrants, RSUs, and the assumed release of outstanding shares under the ESPP were not included in the diluted shares used to calculate net loss per share, as their inclusion would have been anti-dilutive. The following table sets forth the potentially dilutive shares excluded from the computation of diluted net loss per common share because their effect was anti-dilutive:
Three Months Ended June 30,
Six Months Ended June 30,
2021
2020
2021
2020
Common stock warrants
—
127,598
—
127,598
Options to purchase common stock
5,646,214
5,624,766
5,646,214
5,624,766
Unvested RSUs
985,446
629,470
985,446
629,470
ESPP
69,380
95,403
69,380
95,403
Total
6,701,040
6,477,237
6,701,040
6,477,2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pany and Nature of Business - Additional Inform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t>
        </is>
      </c>
      <c r="B1" s="2" t="inlineStr">
        <is>
          <t>Jan. 29, 2021</t>
        </is>
      </c>
      <c r="C1" s="2" t="inlineStr">
        <is>
          <t>Aug. 14, 2020</t>
        </is>
      </c>
      <c r="D1" s="2" t="inlineStr">
        <is>
          <t>Jun. 30, 2021</t>
        </is>
      </c>
      <c r="E1" s="2" t="inlineStr">
        <is>
          <t>Jun. 30, 2020</t>
        </is>
      </c>
      <c r="F1" s="2" t="inlineStr">
        <is>
          <t>Jun. 30, 2021</t>
        </is>
      </c>
      <c r="G1" s="2" t="inlineStr">
        <is>
          <t>Jun. 30, 2020</t>
        </is>
      </c>
      <c r="H1" s="2" t="inlineStr">
        <is>
          <t>Dec. 31, 2020</t>
        </is>
      </c>
    </row>
    <row r="2">
      <c r="A2" s="3" t="inlineStr">
        <is>
          <t>Summary Of Significant Accounting Policies [Line Items]</t>
        </is>
      </c>
    </row>
    <row r="3">
      <c r="A3" s="4" t="inlineStr">
        <is>
          <t>Allowance for doubtful accounts</t>
        </is>
      </c>
      <c r="D3" s="6" t="n">
        <v>100000</v>
      </c>
      <c r="F3" s="6" t="n">
        <v>100000</v>
      </c>
      <c r="H3" s="6" t="n">
        <v>100000</v>
      </c>
    </row>
    <row r="4">
      <c r="A4" s="4" t="inlineStr">
        <is>
          <t>Bad debt expense</t>
        </is>
      </c>
      <c r="F4" s="6" t="n">
        <v>0</v>
      </c>
      <c r="H4" s="6" t="n">
        <v>0</v>
      </c>
    </row>
    <row r="5">
      <c r="A5" s="4" t="inlineStr">
        <is>
          <t>Dividend yield</t>
        </is>
      </c>
      <c r="D5" s="4" t="inlineStr">
        <is>
          <t>0.00%</t>
        </is>
      </c>
      <c r="E5" s="4" t="inlineStr">
        <is>
          <t>0.00%</t>
        </is>
      </c>
      <c r="F5" s="4" t="inlineStr">
        <is>
          <t>0.00%</t>
        </is>
      </c>
      <c r="G5" s="4" t="inlineStr">
        <is>
          <t>0.00%</t>
        </is>
      </c>
    </row>
    <row r="6">
      <c r="A6" s="4" t="inlineStr">
        <is>
          <t>Dividends</t>
        </is>
      </c>
      <c r="F6" s="6" t="n">
        <v>0</v>
      </c>
    </row>
    <row r="7">
      <c r="A7" s="4" t="inlineStr">
        <is>
          <t>Minimum | ASU 2014-09</t>
        </is>
      </c>
    </row>
    <row r="8">
      <c r="A8" s="3" t="inlineStr">
        <is>
          <t>Summary Of Significant Accounting Policies [Line Items]</t>
        </is>
      </c>
    </row>
    <row r="9">
      <c r="A9" s="4" t="inlineStr">
        <is>
          <t>Standard payment terms</t>
        </is>
      </c>
      <c r="F9" s="4" t="inlineStr">
        <is>
          <t>90 days</t>
        </is>
      </c>
    </row>
    <row r="10">
      <c r="A10" s="4" t="inlineStr">
        <is>
          <t>Maximum | ASU 2014-09</t>
        </is>
      </c>
    </row>
    <row r="11">
      <c r="A11" s="3" t="inlineStr">
        <is>
          <t>Summary Of Significant Accounting Policies [Line Items]</t>
        </is>
      </c>
    </row>
    <row r="12">
      <c r="A12" s="4" t="inlineStr">
        <is>
          <t>Period between payment by customer and transfer of promised services</t>
        </is>
      </c>
      <c r="F12" s="4" t="inlineStr">
        <is>
          <t>1 year</t>
        </is>
      </c>
    </row>
    <row r="13">
      <c r="A13" s="4" t="inlineStr">
        <is>
          <t>Recognition period of incremental costs</t>
        </is>
      </c>
      <c r="F13" s="4" t="inlineStr">
        <is>
          <t>1 year</t>
        </is>
      </c>
    </row>
    <row r="14">
      <c r="A14" s="4" t="inlineStr">
        <is>
          <t>Follow-On Equity Offerings</t>
        </is>
      </c>
    </row>
    <row r="15">
      <c r="A15" s="3" t="inlineStr">
        <is>
          <t>Summary Of Significant Accounting Policies [Line Items]</t>
        </is>
      </c>
    </row>
    <row r="16">
      <c r="A16" s="4" t="inlineStr">
        <is>
          <t>Number of shares issued</t>
        </is>
      </c>
      <c r="B16" s="5" t="n">
        <v>3950000</v>
      </c>
      <c r="C16" s="5" t="n">
        <v>6578947</v>
      </c>
    </row>
    <row r="17">
      <c r="A17" s="4" t="inlineStr">
        <is>
          <t>Shares issued price per share</t>
        </is>
      </c>
      <c r="B17" s="6" t="n">
        <v>38</v>
      </c>
      <c r="C17" s="6" t="n">
        <v>19</v>
      </c>
    </row>
    <row r="18">
      <c r="A18" s="4" t="inlineStr">
        <is>
          <t>Proceeds from Issuance or Sale of Equity</t>
        </is>
      </c>
      <c r="B18" s="6" t="n">
        <v>141100000</v>
      </c>
      <c r="C18" s="6" t="n">
        <v>117500000</v>
      </c>
    </row>
    <row r="19">
      <c r="A19" s="4" t="inlineStr">
        <is>
          <t>Offering costs incurred</t>
        </is>
      </c>
      <c r="B19" s="6" t="n">
        <v>300000</v>
      </c>
      <c r="C19" s="6" t="n">
        <v>400000</v>
      </c>
    </row>
    <row r="20">
      <c r="A20" s="4" t="inlineStr">
        <is>
          <t>Underwriters</t>
        </is>
      </c>
    </row>
    <row r="21">
      <c r="A21" s="3" t="inlineStr">
        <is>
          <t>Summary Of Significant Accounting Policies [Line Items]</t>
        </is>
      </c>
    </row>
    <row r="22">
      <c r="A22" s="4" t="inlineStr">
        <is>
          <t>Number of shares issued</t>
        </is>
      </c>
      <c r="B22" s="5" t="n">
        <v>592500</v>
      </c>
    </row>
    <row r="23">
      <c r="A23" s="4" t="inlineStr">
        <is>
          <t>Proceeds from Issuance or Sale of Equity</t>
        </is>
      </c>
      <c r="B23" s="6" t="n">
        <v>21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Percentage of Revenue and Accounts Receivables from Customers (Details) - Custom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VA MVP | Revenue</t>
        </is>
      </c>
    </row>
    <row r="4">
      <c r="A4" s="3" t="inlineStr">
        <is>
          <t>Summary Of Significant Accounting Policies [Line Items]</t>
        </is>
      </c>
    </row>
    <row r="5">
      <c r="A5" s="4" t="inlineStr">
        <is>
          <t>Concentration risk percentage</t>
        </is>
      </c>
      <c r="B5" s="4" t="inlineStr">
        <is>
          <t>62.00%</t>
        </is>
      </c>
      <c r="C5" s="4" t="inlineStr">
        <is>
          <t>76.00%</t>
        </is>
      </c>
      <c r="D5" s="4" t="inlineStr">
        <is>
          <t>63.00%</t>
        </is>
      </c>
      <c r="E5" s="4" t="inlineStr">
        <is>
          <t>76.00%</t>
        </is>
      </c>
    </row>
    <row r="6">
      <c r="A6" s="4" t="inlineStr">
        <is>
          <t>VA MVP | Accounts Receivable</t>
        </is>
      </c>
    </row>
    <row r="7">
      <c r="A7" s="3" t="inlineStr">
        <is>
          <t>Summary Of Significant Accounting Policies [Line Items]</t>
        </is>
      </c>
    </row>
    <row r="8">
      <c r="A8" s="4" t="inlineStr">
        <is>
          <t>Concentration risk percentage</t>
        </is>
      </c>
      <c r="D8" s="4" t="inlineStr">
        <is>
          <t>11.00%</t>
        </is>
      </c>
    </row>
    <row r="9">
      <c r="A9" s="4" t="inlineStr">
        <is>
          <t>Pfizer Inc. | Revenue</t>
        </is>
      </c>
    </row>
    <row r="10">
      <c r="A10" s="3" t="inlineStr">
        <is>
          <t>Summary Of Significant Accounting Policies [Line Items]</t>
        </is>
      </c>
    </row>
    <row r="11">
      <c r="A11" s="4" t="inlineStr">
        <is>
          <t>Concentration risk percentage</t>
        </is>
      </c>
      <c r="B11" s="4" t="inlineStr">
        <is>
          <t>15.00%</t>
        </is>
      </c>
      <c r="C11" s="4" t="inlineStr">
        <is>
          <t>10.00%</t>
        </is>
      </c>
      <c r="D11" s="4" t="inlineStr">
        <is>
          <t>14.00%</t>
        </is>
      </c>
    </row>
    <row r="12">
      <c r="A12" s="4" t="inlineStr">
        <is>
          <t>Pfizer Inc. | Accounts Receivable</t>
        </is>
      </c>
    </row>
    <row r="13">
      <c r="A13" s="3" t="inlineStr">
        <is>
          <t>Summary Of Significant Accounting Policies [Line Items]</t>
        </is>
      </c>
    </row>
    <row r="14">
      <c r="A14" s="4" t="inlineStr">
        <is>
          <t>Concentration risk percentage</t>
        </is>
      </c>
      <c r="D14" s="4" t="inlineStr">
        <is>
          <t>50.00%</t>
        </is>
      </c>
    </row>
    <row r="15">
      <c r="A15" s="4" t="inlineStr">
        <is>
          <t>Merck &amp; Co., Inc. | Accounts Receivable</t>
        </is>
      </c>
    </row>
    <row r="16">
      <c r="A16" s="3" t="inlineStr">
        <is>
          <t>Summary Of Significant Accounting Policies [Line Items]</t>
        </is>
      </c>
    </row>
    <row r="17">
      <c r="A17" s="4" t="inlineStr">
        <is>
          <t>Concentration risk percentage</t>
        </is>
      </c>
      <c r="D17" s="4" t="inlineStr">
        <is>
          <t>12.00%</t>
        </is>
      </c>
      <c r="F17" s="4" t="inlineStr">
        <is>
          <t>59.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44209968</v>
      </c>
      <c r="C8" s="5" t="n">
        <v>39105548</v>
      </c>
    </row>
    <row r="9">
      <c r="A9" s="4" t="inlineStr">
        <is>
          <t>Common stock, shares, outstanding</t>
        </is>
      </c>
      <c r="B9" s="5" t="n">
        <v>44209968</v>
      </c>
      <c r="C9" s="5" t="n">
        <v>39105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ercentage of Revenue and Accounts Receivables from Customers (Parenthetical) (Details)</t>
        </is>
      </c>
      <c r="B1" s="2" t="inlineStr">
        <is>
          <t>6 Months Ended</t>
        </is>
      </c>
    </row>
    <row r="2">
      <c r="B2" s="2" t="inlineStr">
        <is>
          <t>Jun. 30, 2021</t>
        </is>
      </c>
    </row>
    <row r="3">
      <c r="A3" s="4" t="inlineStr">
        <is>
          <t>Accounts Receivable | Minimum | Customer</t>
        </is>
      </c>
    </row>
    <row r="4">
      <c r="A4" s="3" t="inlineStr">
        <is>
          <t>Summary Of Significant Accounting Policies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Customer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1670</v>
      </c>
      <c r="C4" s="6" t="n">
        <v>19495</v>
      </c>
      <c r="D4" s="6" t="n">
        <v>42551</v>
      </c>
      <c r="E4" s="6" t="n">
        <v>38656</v>
      </c>
    </row>
    <row r="5">
      <c r="A5" s="4" t="inlineStr">
        <is>
          <t>VA MVP</t>
        </is>
      </c>
    </row>
    <row r="6">
      <c r="A6" s="3" t="inlineStr">
        <is>
          <t>Disaggregation Of Revenue [Line Items]</t>
        </is>
      </c>
    </row>
    <row r="7">
      <c r="A7" s="4" t="inlineStr">
        <is>
          <t>Revenue</t>
        </is>
      </c>
      <c r="B7" s="5" t="n">
        <v>13507</v>
      </c>
      <c r="C7" s="5" t="n">
        <v>14750</v>
      </c>
      <c r="D7" s="5" t="n">
        <v>26717</v>
      </c>
      <c r="E7" s="5" t="n">
        <v>29506</v>
      </c>
    </row>
    <row r="8">
      <c r="A8" s="4" t="inlineStr">
        <is>
          <t>All Other Customers</t>
        </is>
      </c>
    </row>
    <row r="9">
      <c r="A9" s="3" t="inlineStr">
        <is>
          <t>Disaggregation Of Revenue [Line Items]</t>
        </is>
      </c>
    </row>
    <row r="10">
      <c r="A10" s="4" t="inlineStr">
        <is>
          <t>Revenue</t>
        </is>
      </c>
      <c r="B10" s="6" t="n">
        <v>8163</v>
      </c>
      <c r="C10" s="6" t="n">
        <v>4745</v>
      </c>
      <c r="D10" s="6" t="n">
        <v>15834</v>
      </c>
      <c r="E10" s="6" t="n">
        <v>91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Contract liabilities</t>
        </is>
      </c>
      <c r="B4" s="9" t="n">
        <v>11.5</v>
      </c>
      <c r="D4" s="9" t="n">
        <v>11.5</v>
      </c>
      <c r="F4" s="6" t="n">
        <v>21</v>
      </c>
    </row>
    <row r="5">
      <c r="A5" s="4" t="inlineStr">
        <is>
          <t>Contract liability, revenue recognized</t>
        </is>
      </c>
      <c r="B5" s="9" t="n">
        <v>9.800000000000001</v>
      </c>
      <c r="C5" s="9" t="n">
        <v>10.8</v>
      </c>
      <c r="D5" s="9" t="n">
        <v>18.9</v>
      </c>
      <c r="E5" s="9" t="n">
        <v>21.5</v>
      </c>
    </row>
    <row r="6">
      <c r="A6" s="4" t="inlineStr">
        <is>
          <t>Customer Concentration Risk | Revenues</t>
        </is>
      </c>
    </row>
    <row r="7">
      <c r="A7" s="3" t="inlineStr">
        <is>
          <t>Disaggregation Of Revenue [Line Items]</t>
        </is>
      </c>
    </row>
    <row r="8">
      <c r="A8" s="4" t="inlineStr">
        <is>
          <t>Revenue</t>
        </is>
      </c>
      <c r="D8" s="4" t="inlineStr">
        <is>
          <t>7.00%</t>
        </is>
      </c>
      <c r="E8" s="4" t="inlineStr">
        <is>
          <t>5.00%</t>
        </is>
      </c>
    </row>
    <row r="9">
      <c r="A9" s="4" t="inlineStr">
        <is>
          <t>Customer Concentration Risk | Revenues | Maximum | Outside of United States</t>
        </is>
      </c>
    </row>
    <row r="10">
      <c r="A10" s="3" t="inlineStr">
        <is>
          <t>Disaggregation Of Revenue [Line Items]</t>
        </is>
      </c>
    </row>
    <row r="11">
      <c r="A11" s="4" t="inlineStr">
        <is>
          <t>Revenue</t>
        </is>
      </c>
      <c r="B11" s="4" t="inlineStr">
        <is>
          <t>6.00%</t>
        </is>
      </c>
      <c r="C11" s="4" t="inlineStr">
        <is>
          <t>1.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1) - Revenue, Remaining Performance Obligation, Expected Timing of Satisfaction, Start Date: 2021-07-01 $ in Millions</t>
        </is>
      </c>
      <c r="B1" s="2" t="inlineStr">
        <is>
          <t>Jun. 30, 2021USD ($)</t>
        </is>
      </c>
    </row>
    <row r="2">
      <c r="A2" s="3" t="inlineStr">
        <is>
          <t>Revenue Remaining Performance Obligation Expected Timing Of Satisfaction [Line Items]</t>
        </is>
      </c>
    </row>
    <row r="3">
      <c r="A3" s="4" t="inlineStr">
        <is>
          <t>Remaining performance obligation, amount</t>
        </is>
      </c>
      <c r="B3" s="9" t="n">
        <v>16.8</v>
      </c>
    </row>
    <row r="4">
      <c r="A4" s="4" t="inlineStr">
        <is>
          <t>Remaining performance obligation, expected time of satisfaction</t>
        </is>
      </c>
      <c r="B4" s="4" t="inlineStr">
        <is>
          <t>3 months</t>
        </is>
      </c>
    </row>
    <row r="5">
      <c r="A5" s="4" t="inlineStr">
        <is>
          <t>Maximum</t>
        </is>
      </c>
    </row>
    <row r="6">
      <c r="A6" s="3" t="inlineStr">
        <is>
          <t>Revenue Remaining Performance Obligation Expected Timing Of Satisfaction [Line Items]</t>
        </is>
      </c>
    </row>
    <row r="7">
      <c r="A7" s="4" t="inlineStr">
        <is>
          <t>Revenue, remaining performance obligation, optional exemption, remaining duration</t>
        </is>
      </c>
      <c r="B7"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and Other Deferred Costs (Details) - USD ($) $ in Thousands</t>
        </is>
      </c>
      <c r="B1" s="2" t="inlineStr">
        <is>
          <t>Jun. 30, 2021</t>
        </is>
      </c>
      <c r="C1" s="2" t="inlineStr">
        <is>
          <t>Dec. 31, 2020</t>
        </is>
      </c>
    </row>
    <row r="2">
      <c r="A2" s="3" t="inlineStr">
        <is>
          <t>Inventory And Other Deferred Costs [Abstract]</t>
        </is>
      </c>
    </row>
    <row r="3">
      <c r="A3" s="4" t="inlineStr">
        <is>
          <t>Raw materials</t>
        </is>
      </c>
      <c r="B3" s="6" t="n">
        <v>4225</v>
      </c>
      <c r="C3" s="6" t="n">
        <v>2675</v>
      </c>
    </row>
    <row r="4">
      <c r="A4" s="4" t="inlineStr">
        <is>
          <t>Other deferred costs</t>
        </is>
      </c>
      <c r="B4" s="5" t="n">
        <v>3096</v>
      </c>
      <c r="C4" s="5" t="n">
        <v>2964</v>
      </c>
    </row>
    <row r="5">
      <c r="A5" s="4" t="inlineStr">
        <is>
          <t>Total inventory and other deferred costs</t>
        </is>
      </c>
      <c r="B5" s="6" t="n">
        <v>7321</v>
      </c>
      <c r="C5" s="6" t="n">
        <v>56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Statement [Abstract]</t>
        </is>
      </c>
    </row>
    <row r="4">
      <c r="A4" s="4" t="inlineStr">
        <is>
          <t>Depreciation and amortization expense</t>
        </is>
      </c>
      <c r="B4" s="6" t="n">
        <v>1400</v>
      </c>
      <c r="C4" s="6" t="n">
        <v>1400</v>
      </c>
      <c r="D4" s="6" t="n">
        <v>2909</v>
      </c>
      <c r="E4" s="6" t="n">
        <v>2815</v>
      </c>
    </row>
    <row r="5">
      <c r="A5" s="4" t="inlineStr">
        <is>
          <t>Accumulated depreciation and amortization</t>
        </is>
      </c>
      <c r="B5" s="6" t="n">
        <v>15900</v>
      </c>
      <c r="D5" s="6" t="n">
        <v>15900</v>
      </c>
      <c r="F5" s="6" t="n">
        <v>14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Balance Sheet Details - Schedule of Accrued and Other Current Liabilities (Details) - USD ($) $ in Thousands</t>
        </is>
      </c>
      <c r="B1" s="2" t="inlineStr">
        <is>
          <t>Jun. 30, 2021</t>
        </is>
      </c>
      <c r="C1" s="2" t="inlineStr">
        <is>
          <t>Dec. 31, 2020</t>
        </is>
      </c>
    </row>
    <row r="2">
      <c r="A2" s="3" t="inlineStr">
        <is>
          <t>Payables And Accruals [Abstract]</t>
        </is>
      </c>
    </row>
    <row r="3">
      <c r="A3" s="4" t="inlineStr">
        <is>
          <t>Accrued compensation</t>
        </is>
      </c>
      <c r="B3" s="6" t="n">
        <v>6219</v>
      </c>
      <c r="C3" s="6" t="n">
        <v>8041</v>
      </c>
    </row>
    <row r="4">
      <c r="A4" s="4" t="inlineStr">
        <is>
          <t>Operating lease liabilities</t>
        </is>
      </c>
      <c r="B4" s="6" t="n">
        <v>3360</v>
      </c>
      <c r="C4" s="6" t="n">
        <v>2445</v>
      </c>
    </row>
    <row r="5">
      <c r="A5" s="4" t="inlineStr">
        <is>
          <t>Operating Lease, Liability, Current, Statement of Financial Position [Extensible List]</t>
        </is>
      </c>
      <c r="B5" s="4" t="inlineStr">
        <is>
          <t>Total accrued and other current liabilities</t>
        </is>
      </c>
      <c r="C5" s="4" t="inlineStr">
        <is>
          <t>Total accrued and other current liabilities</t>
        </is>
      </c>
    </row>
    <row r="6">
      <c r="A6" s="4" t="inlineStr">
        <is>
          <t>Loans—current portion (Note 6)</t>
        </is>
      </c>
      <c r="B6" s="6" t="n">
        <v>2786</v>
      </c>
    </row>
    <row r="7">
      <c r="A7" s="4" t="inlineStr">
        <is>
          <t>Employee ESPP contributions</t>
        </is>
      </c>
      <c r="B7" s="5" t="n">
        <v>462</v>
      </c>
      <c r="C7" s="6" t="n">
        <v>407</v>
      </c>
    </row>
    <row r="8">
      <c r="A8" s="4" t="inlineStr">
        <is>
          <t>Accrued liabilities</t>
        </is>
      </c>
      <c r="B8" s="5" t="n">
        <v>435</v>
      </c>
      <c r="C8" s="5" t="n">
        <v>313</v>
      </c>
    </row>
    <row r="9">
      <c r="A9" s="4" t="inlineStr">
        <is>
          <t>Accrued taxes</t>
        </is>
      </c>
      <c r="B9" s="5" t="n">
        <v>446</v>
      </c>
      <c r="C9" s="5" t="n">
        <v>95</v>
      </c>
    </row>
    <row r="10">
      <c r="A10" s="4" t="inlineStr">
        <is>
          <t>Total accrued and other current liabilities</t>
        </is>
      </c>
      <c r="B10" s="6" t="n">
        <v>13708</v>
      </c>
      <c r="C10" s="6" t="n">
        <v>113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and Level of Inputs used in such Measurements (Details) - USD ($) $ in Thousands</t>
        </is>
      </c>
      <c r="B1" s="2" t="inlineStr">
        <is>
          <t>Jun. 30, 2021</t>
        </is>
      </c>
      <c r="C1" s="2" t="inlineStr">
        <is>
          <t>Dec. 31, 2020</t>
        </is>
      </c>
    </row>
    <row r="2">
      <c r="A2" s="3" t="inlineStr">
        <is>
          <t>Assets</t>
        </is>
      </c>
    </row>
    <row r="3">
      <c r="A3" s="4" t="inlineStr">
        <is>
          <t>Cash and cash equivalents, Adjusted Cost</t>
        </is>
      </c>
      <c r="B3" s="6" t="n">
        <v>70080</v>
      </c>
      <c r="C3" s="6" t="n">
        <v>68525</v>
      </c>
    </row>
    <row r="4">
      <c r="A4" s="4" t="inlineStr">
        <is>
          <t>Fair Value Measurements Recurring</t>
        </is>
      </c>
    </row>
    <row r="5">
      <c r="A5" s="3" t="inlineStr">
        <is>
          <t>Assets</t>
        </is>
      </c>
    </row>
    <row r="6">
      <c r="A6" s="4" t="inlineStr">
        <is>
          <t>Cash and cash equivalents, Adjusted Cost</t>
        </is>
      </c>
      <c r="B6" s="5" t="n">
        <v>70081</v>
      </c>
      <c r="C6" s="5" t="n">
        <v>68526</v>
      </c>
    </row>
    <row r="7">
      <c r="A7" s="4" t="inlineStr">
        <is>
          <t>Cash and cash equivalents, Unrealized Losses</t>
        </is>
      </c>
      <c r="B7" s="5" t="n">
        <v>-1</v>
      </c>
      <c r="C7" s="5" t="n">
        <v>-1</v>
      </c>
    </row>
    <row r="8">
      <c r="A8" s="4" t="inlineStr">
        <is>
          <t>Cash and cash equivalents, Fair Value</t>
        </is>
      </c>
      <c r="B8" s="5" t="n">
        <v>70080</v>
      </c>
      <c r="C8" s="5" t="n">
        <v>68525</v>
      </c>
    </row>
    <row r="9">
      <c r="A9" s="4" t="inlineStr">
        <is>
          <t>Assets, Adjusted Cost</t>
        </is>
      </c>
      <c r="B9" s="5" t="n">
        <v>328910</v>
      </c>
      <c r="C9" s="5" t="n">
        <v>203268</v>
      </c>
    </row>
    <row r="10">
      <c r="A10" s="4" t="inlineStr">
        <is>
          <t>Assets, Unrealized Gains</t>
        </is>
      </c>
      <c r="B10" s="5" t="n">
        <v>19</v>
      </c>
      <c r="C10" s="5" t="n">
        <v>32</v>
      </c>
    </row>
    <row r="11">
      <c r="A11" s="4" t="inlineStr">
        <is>
          <t>Assets, Unrealized Losses</t>
        </is>
      </c>
      <c r="B11" s="5" t="n">
        <v>-22</v>
      </c>
      <c r="C11" s="5" t="n">
        <v>-10</v>
      </c>
    </row>
    <row r="12">
      <c r="A12" s="4" t="inlineStr">
        <is>
          <t>Assets, Fair Value</t>
        </is>
      </c>
      <c r="B12" s="5" t="n">
        <v>328907</v>
      </c>
      <c r="C12" s="5" t="n">
        <v>203290</v>
      </c>
    </row>
    <row r="13">
      <c r="A13" s="4" t="inlineStr">
        <is>
          <t>Fair Value Measurements Recurring | Short-term Investments</t>
        </is>
      </c>
    </row>
    <row r="14">
      <c r="A14" s="3" t="inlineStr">
        <is>
          <t>Assets</t>
        </is>
      </c>
    </row>
    <row r="15">
      <c r="A15" s="4" t="inlineStr">
        <is>
          <t>Investments, Adjusted Cost</t>
        </is>
      </c>
      <c r="B15" s="5" t="n">
        <v>258829</v>
      </c>
      <c r="C15" s="5" t="n">
        <v>134742</v>
      </c>
    </row>
    <row r="16">
      <c r="A16" s="4" t="inlineStr">
        <is>
          <t>Investments, Unrealized Gains</t>
        </is>
      </c>
      <c r="B16" s="5" t="n">
        <v>19</v>
      </c>
      <c r="C16" s="5" t="n">
        <v>32</v>
      </c>
    </row>
    <row r="17">
      <c r="A17" s="4" t="inlineStr">
        <is>
          <t>Investments, Unrealized Losses</t>
        </is>
      </c>
      <c r="B17" s="5" t="n">
        <v>-21</v>
      </c>
      <c r="C17" s="5" t="n">
        <v>-9</v>
      </c>
    </row>
    <row r="18">
      <c r="A18" s="4" t="inlineStr">
        <is>
          <t>Investments, Fair Value</t>
        </is>
      </c>
      <c r="B18" s="5" t="n">
        <v>258827</v>
      </c>
      <c r="C18" s="5" t="n">
        <v>134765</v>
      </c>
    </row>
    <row r="19">
      <c r="A19" s="4" t="inlineStr">
        <is>
          <t>Fair Value Measurements Recurring | Money Market Funds | Level 1</t>
        </is>
      </c>
    </row>
    <row r="20">
      <c r="A20" s="3" t="inlineStr">
        <is>
          <t>Assets</t>
        </is>
      </c>
    </row>
    <row r="21">
      <c r="A21" s="4" t="inlineStr">
        <is>
          <t>Cash and cash equivalents, Adjusted Cost</t>
        </is>
      </c>
      <c r="B21" s="5" t="n">
        <v>21523</v>
      </c>
      <c r="C21" s="5" t="n">
        <v>22614</v>
      </c>
    </row>
    <row r="22">
      <c r="A22" s="4" t="inlineStr">
        <is>
          <t>Cash and cash equivalents, Fair Value</t>
        </is>
      </c>
      <c r="B22" s="5" t="n">
        <v>21523</v>
      </c>
      <c r="C22" s="5" t="n">
        <v>22614</v>
      </c>
    </row>
    <row r="23">
      <c r="A23" s="4" t="inlineStr">
        <is>
          <t>Fair Value Measurements Recurring | Cash</t>
        </is>
      </c>
    </row>
    <row r="24">
      <c r="A24" s="3" t="inlineStr">
        <is>
          <t>Assets</t>
        </is>
      </c>
    </row>
    <row r="25">
      <c r="A25" s="4" t="inlineStr">
        <is>
          <t>Cash and cash equivalents, Adjusted Cost</t>
        </is>
      </c>
      <c r="B25" s="5" t="n">
        <v>6565</v>
      </c>
      <c r="C25" s="5" t="n">
        <v>4767</v>
      </c>
    </row>
    <row r="26">
      <c r="A26" s="4" t="inlineStr">
        <is>
          <t>Cash and cash equivalents, Fair Value</t>
        </is>
      </c>
      <c r="B26" s="5" t="n">
        <v>6565</v>
      </c>
      <c r="C26" s="5" t="n">
        <v>4767</v>
      </c>
    </row>
    <row r="27">
      <c r="A27" s="4" t="inlineStr">
        <is>
          <t>Fair Value Measurements Recurring | Commercial Paper | Level 2</t>
        </is>
      </c>
    </row>
    <row r="28">
      <c r="A28" s="3" t="inlineStr">
        <is>
          <t>Assets</t>
        </is>
      </c>
    </row>
    <row r="29">
      <c r="A29" s="4" t="inlineStr">
        <is>
          <t>Cash and cash equivalents, Adjusted Cost</t>
        </is>
      </c>
      <c r="B29" s="5" t="n">
        <v>41993</v>
      </c>
      <c r="C29" s="5" t="n">
        <v>41145</v>
      </c>
    </row>
    <row r="30">
      <c r="A30" s="4" t="inlineStr">
        <is>
          <t>Cash and cash equivalents, Unrealized Losses</t>
        </is>
      </c>
      <c r="B30" s="5" t="n">
        <v>-1</v>
      </c>
      <c r="C30" s="5" t="n">
        <v>-1</v>
      </c>
    </row>
    <row r="31">
      <c r="A31" s="4" t="inlineStr">
        <is>
          <t>Cash and cash equivalents, Fair Value</t>
        </is>
      </c>
      <c r="B31" s="5" t="n">
        <v>41992</v>
      </c>
      <c r="C31" s="5" t="n">
        <v>41144</v>
      </c>
    </row>
    <row r="32">
      <c r="A32" s="4" t="inlineStr">
        <is>
          <t>Fair Value Measurements Recurring | Commercial Paper | Level 2 | Short-term Investments</t>
        </is>
      </c>
    </row>
    <row r="33">
      <c r="A33" s="3" t="inlineStr">
        <is>
          <t>Assets</t>
        </is>
      </c>
    </row>
    <row r="34">
      <c r="A34" s="4" t="inlineStr">
        <is>
          <t>Investments, Adjusted Cost</t>
        </is>
      </c>
      <c r="B34" s="5" t="n">
        <v>135889</v>
      </c>
      <c r="C34" s="5" t="n">
        <v>25470</v>
      </c>
    </row>
    <row r="35">
      <c r="A35" s="4" t="inlineStr">
        <is>
          <t>Investments, Unrealized Gains</t>
        </is>
      </c>
      <c r="B35" s="5" t="n">
        <v>3</v>
      </c>
    </row>
    <row r="36">
      <c r="A36" s="4" t="inlineStr">
        <is>
          <t>Investments, Unrealized Losses</t>
        </is>
      </c>
      <c r="B36" s="5" t="n">
        <v>-4</v>
      </c>
    </row>
    <row r="37">
      <c r="A37" s="4" t="inlineStr">
        <is>
          <t>Investments, Fair Value</t>
        </is>
      </c>
      <c r="B37" s="5" t="n">
        <v>135888</v>
      </c>
      <c r="C37" s="5" t="n">
        <v>25470</v>
      </c>
    </row>
    <row r="38">
      <c r="A38" s="4" t="inlineStr">
        <is>
          <t>Fair Value Measurements Recurring | Asset-backed Securities | Level 2 | Short-term Investments</t>
        </is>
      </c>
    </row>
    <row r="39">
      <c r="A39" s="3" t="inlineStr">
        <is>
          <t>Assets</t>
        </is>
      </c>
    </row>
    <row r="40">
      <c r="A40" s="4" t="inlineStr">
        <is>
          <t>Investments, Adjusted Cost</t>
        </is>
      </c>
      <c r="B40" s="5" t="n">
        <v>18277</v>
      </c>
    </row>
    <row r="41">
      <c r="A41" s="4" t="inlineStr">
        <is>
          <t>Investments, Unrealized Gains</t>
        </is>
      </c>
      <c r="B41" s="5" t="n">
        <v>2</v>
      </c>
    </row>
    <row r="42">
      <c r="A42" s="4" t="inlineStr">
        <is>
          <t>Investments, Unrealized Losses</t>
        </is>
      </c>
      <c r="B42" s="5" t="n">
        <v>-2</v>
      </c>
    </row>
    <row r="43">
      <c r="A43" s="4" t="inlineStr">
        <is>
          <t>Investments, Fair Value</t>
        </is>
      </c>
      <c r="B43" s="5" t="n">
        <v>18277</v>
      </c>
    </row>
    <row r="44">
      <c r="A44" s="4" t="inlineStr">
        <is>
          <t>Fair Value Measurements Recurring | Corporate Debt Securities | Level 2 | Short-term Investments</t>
        </is>
      </c>
    </row>
    <row r="45">
      <c r="A45" s="3" t="inlineStr">
        <is>
          <t>Assets</t>
        </is>
      </c>
    </row>
    <row r="46">
      <c r="A46" s="4" t="inlineStr">
        <is>
          <t>Investments, Adjusted Cost</t>
        </is>
      </c>
      <c r="B46" s="5" t="n">
        <v>24377</v>
      </c>
      <c r="C46" s="5" t="n">
        <v>29576</v>
      </c>
    </row>
    <row r="47">
      <c r="A47" s="4" t="inlineStr">
        <is>
          <t>Investments, Unrealized Gains</t>
        </is>
      </c>
      <c r="B47" s="5" t="n">
        <v>1</v>
      </c>
    </row>
    <row r="48">
      <c r="A48" s="4" t="inlineStr">
        <is>
          <t>Investments, Unrealized Losses</t>
        </is>
      </c>
      <c r="B48" s="5" t="n">
        <v>-3</v>
      </c>
      <c r="C48" s="5" t="n">
        <v>-8</v>
      </c>
    </row>
    <row r="49">
      <c r="A49" s="4" t="inlineStr">
        <is>
          <t>Investments, Fair Value</t>
        </is>
      </c>
      <c r="B49" s="5" t="n">
        <v>24375</v>
      </c>
      <c r="C49" s="5" t="n">
        <v>29568</v>
      </c>
    </row>
    <row r="50">
      <c r="A50" s="4" t="inlineStr">
        <is>
          <t>Fair Value Measurements Recurring | U.S. Agency Securities | Level 2 | Short-term Investments</t>
        </is>
      </c>
    </row>
    <row r="51">
      <c r="A51" s="3" t="inlineStr">
        <is>
          <t>Assets</t>
        </is>
      </c>
    </row>
    <row r="52">
      <c r="A52" s="4" t="inlineStr">
        <is>
          <t>Investments, Adjusted Cost</t>
        </is>
      </c>
      <c r="B52" s="5" t="n">
        <v>24056</v>
      </c>
      <c r="C52" s="5" t="n">
        <v>61436</v>
      </c>
    </row>
    <row r="53">
      <c r="A53" s="4" t="inlineStr">
        <is>
          <t>Investments, Unrealized Gains</t>
        </is>
      </c>
      <c r="B53" s="5" t="n">
        <v>9</v>
      </c>
      <c r="C53" s="5" t="n">
        <v>31</v>
      </c>
    </row>
    <row r="54">
      <c r="A54" s="4" t="inlineStr">
        <is>
          <t>Investments, Unrealized Losses</t>
        </is>
      </c>
      <c r="C54" s="5" t="n">
        <v>-1</v>
      </c>
    </row>
    <row r="55">
      <c r="A55" s="4" t="inlineStr">
        <is>
          <t>Investments, Fair Value</t>
        </is>
      </c>
      <c r="B55" s="5" t="n">
        <v>24065</v>
      </c>
      <c r="C55" s="5" t="n">
        <v>61466</v>
      </c>
    </row>
    <row r="56">
      <c r="A56" s="4" t="inlineStr">
        <is>
          <t>Fair Value Measurements Recurring | U.S. Government Securities | Level 2 | Short-term Investments</t>
        </is>
      </c>
    </row>
    <row r="57">
      <c r="A57" s="3" t="inlineStr">
        <is>
          <t>Assets</t>
        </is>
      </c>
    </row>
    <row r="58">
      <c r="A58" s="4" t="inlineStr">
        <is>
          <t>Investments, Adjusted Cost</t>
        </is>
      </c>
      <c r="B58" s="5" t="n">
        <v>56230</v>
      </c>
      <c r="C58" s="5" t="n">
        <v>18260</v>
      </c>
    </row>
    <row r="59">
      <c r="A59" s="4" t="inlineStr">
        <is>
          <t>Investments, Unrealized Gains</t>
        </is>
      </c>
      <c r="B59" s="5" t="n">
        <v>4</v>
      </c>
      <c r="C59" s="5" t="n">
        <v>1</v>
      </c>
    </row>
    <row r="60">
      <c r="A60" s="4" t="inlineStr">
        <is>
          <t>Investments, Unrealized Losses</t>
        </is>
      </c>
      <c r="B60" s="5" t="n">
        <v>-12</v>
      </c>
    </row>
    <row r="61">
      <c r="A61" s="4" t="inlineStr">
        <is>
          <t>Investments, Fair Value</t>
        </is>
      </c>
      <c r="B61" s="6" t="n">
        <v>56222</v>
      </c>
      <c r="C61" s="6" t="n">
        <v>182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6 Months Ended</t>
        </is>
      </c>
    </row>
    <row r="2">
      <c r="B2" s="2" t="inlineStr">
        <is>
          <t>Jun. 30, 2021USD ($)</t>
        </is>
      </c>
    </row>
    <row r="3">
      <c r="A3" s="3" t="inlineStr">
        <is>
          <t>Fair Value Assets And Liabilities Measured On Recurring And Nonrecurring Basis [Line Items]</t>
        </is>
      </c>
    </row>
    <row r="4">
      <c r="A4" s="4" t="inlineStr">
        <is>
          <t>Unrealized loss position for 12 months or greater on security</t>
        </is>
      </c>
      <c r="B4" s="6" t="n">
        <v>0</v>
      </c>
    </row>
    <row r="5">
      <c r="A5" s="4" t="inlineStr">
        <is>
          <t>Minimum</t>
        </is>
      </c>
    </row>
    <row r="6">
      <c r="A6" s="3" t="inlineStr">
        <is>
          <t>Fair Value Assets And Liabilities Measured On Recurring And Nonrecurring Basis [Line Items]</t>
        </is>
      </c>
    </row>
    <row r="7">
      <c r="A7" s="4" t="inlineStr">
        <is>
          <t>Long-term marketable debt securities maturity period</t>
        </is>
      </c>
      <c r="B7" s="4" t="inlineStr">
        <is>
          <t>13 months</t>
        </is>
      </c>
    </row>
    <row r="8">
      <c r="A8" s="4" t="inlineStr">
        <is>
          <t>Maximum</t>
        </is>
      </c>
    </row>
    <row r="9">
      <c r="A9" s="3" t="inlineStr">
        <is>
          <t>Fair Value Assets And Liabilities Measured On Recurring And Nonrecurring Basis [Line Items]</t>
        </is>
      </c>
    </row>
    <row r="10">
      <c r="A10" s="4" t="inlineStr">
        <is>
          <t>Long-term marketable debt securities maturity period</t>
        </is>
      </c>
      <c r="B10" s="4" t="inlineStr">
        <is>
          <t>21 months</t>
        </is>
      </c>
    </row>
    <row r="11">
      <c r="A11" s="4" t="inlineStr">
        <is>
          <t>Long-term Investments</t>
        </is>
      </c>
    </row>
    <row r="12">
      <c r="A12" s="3" t="inlineStr">
        <is>
          <t>Fair Value Assets And Liabilities Measured On Recurring And Nonrecurring Basis [Line Items]</t>
        </is>
      </c>
    </row>
    <row r="13">
      <c r="A13" s="4" t="inlineStr">
        <is>
          <t>Debt securities, aggregate cost basis</t>
        </is>
      </c>
      <c r="B13" s="6" t="n">
        <v>34700000</v>
      </c>
    </row>
    <row r="14">
      <c r="A14" s="4" t="inlineStr">
        <is>
          <t>Debt securities, fair value</t>
        </is>
      </c>
      <c r="B14" s="6" t="n">
        <v>347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ans - Additional Information (Details) - Payment Agreement with Financing Entity $ in Thousands</t>
        </is>
      </c>
      <c r="B1" s="2" t="inlineStr">
        <is>
          <t>1 Months Ended</t>
        </is>
      </c>
      <c r="C1" s="2" t="inlineStr">
        <is>
          <t>3 Months Ended</t>
        </is>
      </c>
      <c r="D1" s="2" t="inlineStr">
        <is>
          <t>6 Months Ended</t>
        </is>
      </c>
    </row>
    <row r="2">
      <c r="B2" s="2" t="inlineStr">
        <is>
          <t>Apr. 30, 2021USD ($)Payment</t>
        </is>
      </c>
      <c r="C2" s="2" t="inlineStr">
        <is>
          <t>Jun. 30, 2021USD ($)</t>
        </is>
      </c>
      <c r="D2" s="2" t="inlineStr">
        <is>
          <t>Jun. 30, 2021USD ($)</t>
        </is>
      </c>
    </row>
    <row r="3">
      <c r="A3" s="3" t="inlineStr">
        <is>
          <t>Debt Disclosure [Line Items]</t>
        </is>
      </c>
    </row>
    <row r="4">
      <c r="A4" s="4" t="inlineStr">
        <is>
          <t>Principal amount</t>
        </is>
      </c>
      <c r="C4" s="6" t="n">
        <v>4757</v>
      </c>
      <c r="D4" s="6" t="n">
        <v>4757</v>
      </c>
    </row>
    <row r="5">
      <c r="A5" s="4" t="inlineStr">
        <is>
          <t>Initial present value of payment agreements</t>
        </is>
      </c>
      <c r="C5" s="5" t="n">
        <v>5200</v>
      </c>
      <c r="D5" s="5" t="n">
        <v>5200</v>
      </c>
    </row>
    <row r="6">
      <c r="A6" s="4" t="inlineStr">
        <is>
          <t>Interest expense</t>
        </is>
      </c>
      <c r="C6" s="6" t="n">
        <v>100</v>
      </c>
      <c r="D6" s="6" t="n">
        <v>100</v>
      </c>
    </row>
    <row r="7">
      <c r="A7" s="4" t="inlineStr">
        <is>
          <t>Software Licenses and Related Software Maintenance</t>
        </is>
      </c>
    </row>
    <row r="8">
      <c r="A8" s="3" t="inlineStr">
        <is>
          <t>Debt Disclosure [Line Items]</t>
        </is>
      </c>
    </row>
    <row r="9">
      <c r="A9" s="4" t="inlineStr">
        <is>
          <t>Principal amount</t>
        </is>
      </c>
      <c r="B9" s="6" t="n">
        <v>2400</v>
      </c>
    </row>
    <row r="10">
      <c r="A10" s="4" t="inlineStr">
        <is>
          <t>Number of equal payments | Payment</t>
        </is>
      </c>
      <c r="B10" s="5" t="n">
        <v>3</v>
      </c>
    </row>
    <row r="11">
      <c r="A11" s="4" t="inlineStr">
        <is>
          <t>Noninterest bearing rate</t>
        </is>
      </c>
      <c r="B11" s="4" t="inlineStr">
        <is>
          <t>0.00%</t>
        </is>
      </c>
    </row>
    <row r="12">
      <c r="A12" s="4" t="inlineStr">
        <is>
          <t>Imputed interest rate</t>
        </is>
      </c>
      <c r="B12" s="4" t="inlineStr">
        <is>
          <t>7.00%</t>
        </is>
      </c>
    </row>
    <row r="13">
      <c r="A13" s="4" t="inlineStr">
        <is>
          <t>Computer Hardware and Related Hardware Maintenance</t>
        </is>
      </c>
    </row>
    <row r="14">
      <c r="A14" s="3" t="inlineStr">
        <is>
          <t>Debt Disclosure [Line Items]</t>
        </is>
      </c>
    </row>
    <row r="15">
      <c r="A15" s="4" t="inlineStr">
        <is>
          <t>Principal amount</t>
        </is>
      </c>
      <c r="B15" s="6" t="n">
        <v>3100</v>
      </c>
    </row>
    <row r="16">
      <c r="A16" s="4" t="inlineStr">
        <is>
          <t>Number of equal payments | Payment</t>
        </is>
      </c>
      <c r="B16" s="5" t="n">
        <v>3</v>
      </c>
    </row>
    <row r="17">
      <c r="A17" s="4" t="inlineStr">
        <is>
          <t>May 2021 | Software Licenses and Related Software Maintenance</t>
        </is>
      </c>
    </row>
    <row r="18">
      <c r="A18" s="3" t="inlineStr">
        <is>
          <t>Debt Disclosure [Line Items]</t>
        </is>
      </c>
    </row>
    <row r="19">
      <c r="A19" s="4" t="inlineStr">
        <is>
          <t>Payment of debt</t>
        </is>
      </c>
      <c r="B19" s="6" t="n">
        <v>800</v>
      </c>
    </row>
    <row r="20">
      <c r="A20" s="4" t="inlineStr">
        <is>
          <t>May 2022 | Software Licenses and Related Software Maintenance</t>
        </is>
      </c>
    </row>
    <row r="21">
      <c r="A21" s="3" t="inlineStr">
        <is>
          <t>Debt Disclosure [Line Items]</t>
        </is>
      </c>
    </row>
    <row r="22">
      <c r="A22" s="4" t="inlineStr">
        <is>
          <t>Payment of debt</t>
        </is>
      </c>
      <c r="B22" s="5" t="n">
        <v>800</v>
      </c>
    </row>
    <row r="23">
      <c r="A23" s="4" t="inlineStr">
        <is>
          <t>May 2023 | Software Licenses and Related Software Maintenance</t>
        </is>
      </c>
    </row>
    <row r="24">
      <c r="A24" s="3" t="inlineStr">
        <is>
          <t>Debt Disclosure [Line Items]</t>
        </is>
      </c>
    </row>
    <row r="25">
      <c r="A25" s="4" t="inlineStr">
        <is>
          <t>Payment of debt</t>
        </is>
      </c>
      <c r="B25" s="5" t="n">
        <v>800</v>
      </c>
    </row>
    <row r="26">
      <c r="A26" s="4" t="inlineStr">
        <is>
          <t>July 2021 | Computer Hardware and Related Hardware Maintenance</t>
        </is>
      </c>
    </row>
    <row r="27">
      <c r="A27" s="3" t="inlineStr">
        <is>
          <t>Debt Disclosure [Line Items]</t>
        </is>
      </c>
    </row>
    <row r="28">
      <c r="A28" s="4" t="inlineStr">
        <is>
          <t>Payment of debt</t>
        </is>
      </c>
      <c r="B28" s="5" t="n">
        <v>1040</v>
      </c>
    </row>
    <row r="29">
      <c r="A29" s="4" t="inlineStr">
        <is>
          <t>July 2022 | Computer Hardware and Related Hardware Maintenance</t>
        </is>
      </c>
    </row>
    <row r="30">
      <c r="A30" s="3" t="inlineStr">
        <is>
          <t>Debt Disclosure [Line Items]</t>
        </is>
      </c>
    </row>
    <row r="31">
      <c r="A31" s="4" t="inlineStr">
        <is>
          <t>Payment of debt</t>
        </is>
      </c>
      <c r="B31" s="5" t="n">
        <v>1040</v>
      </c>
    </row>
    <row r="32">
      <c r="A32" s="4" t="inlineStr">
        <is>
          <t>July 2023 | Computer Hardware and Related Hardware Maintenance</t>
        </is>
      </c>
    </row>
    <row r="33">
      <c r="A33" s="3" t="inlineStr">
        <is>
          <t>Debt Disclosure [Line Items]</t>
        </is>
      </c>
    </row>
    <row r="34">
      <c r="A34" s="4" t="inlineStr">
        <is>
          <t>Payment of debt</t>
        </is>
      </c>
      <c r="B34" s="6" t="n">
        <v>10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1670</v>
      </c>
      <c r="C4" s="6" t="n">
        <v>19495</v>
      </c>
      <c r="D4" s="6" t="n">
        <v>42551</v>
      </c>
      <c r="E4" s="6" t="n">
        <v>38656</v>
      </c>
    </row>
    <row r="5">
      <c r="A5" s="3" t="inlineStr">
        <is>
          <t>Costs and expenses</t>
        </is>
      </c>
    </row>
    <row r="6">
      <c r="A6" s="4" t="inlineStr">
        <is>
          <t>Cost of revenue</t>
        </is>
      </c>
      <c r="B6" s="5" t="n">
        <v>13502</v>
      </c>
      <c r="C6" s="5" t="n">
        <v>14823</v>
      </c>
      <c r="D6" s="5" t="n">
        <v>26956</v>
      </c>
      <c r="E6" s="5" t="n">
        <v>29945</v>
      </c>
    </row>
    <row r="7">
      <c r="A7" s="4" t="inlineStr">
        <is>
          <t>Research and development</t>
        </is>
      </c>
      <c r="B7" s="5" t="n">
        <v>11687</v>
      </c>
      <c r="C7" s="5" t="n">
        <v>6465</v>
      </c>
      <c r="D7" s="5" t="n">
        <v>21183</v>
      </c>
      <c r="E7" s="5" t="n">
        <v>12855</v>
      </c>
    </row>
    <row r="8">
      <c r="A8" s="4" t="inlineStr">
        <is>
          <t>Selling, general and administrative</t>
        </is>
      </c>
      <c r="B8" s="5" t="n">
        <v>11428</v>
      </c>
      <c r="C8" s="5" t="n">
        <v>7705</v>
      </c>
      <c r="D8" s="5" t="n">
        <v>21849</v>
      </c>
      <c r="E8" s="5" t="n">
        <v>14979</v>
      </c>
    </row>
    <row r="9">
      <c r="A9" s="4" t="inlineStr">
        <is>
          <t>Total costs and expenses</t>
        </is>
      </c>
      <c r="B9" s="5" t="n">
        <v>36617</v>
      </c>
      <c r="C9" s="5" t="n">
        <v>28993</v>
      </c>
      <c r="D9" s="5" t="n">
        <v>69988</v>
      </c>
      <c r="E9" s="5" t="n">
        <v>57779</v>
      </c>
    </row>
    <row r="10">
      <c r="A10" s="4" t="inlineStr">
        <is>
          <t>Loss from operations</t>
        </is>
      </c>
      <c r="B10" s="5" t="n">
        <v>-14947</v>
      </c>
      <c r="C10" s="5" t="n">
        <v>-9498</v>
      </c>
      <c r="D10" s="5" t="n">
        <v>-27437</v>
      </c>
      <c r="E10" s="5" t="n">
        <v>-19123</v>
      </c>
    </row>
    <row r="11">
      <c r="A11" s="4" t="inlineStr">
        <is>
          <t>Interest income</t>
        </is>
      </c>
      <c r="B11" s="5" t="n">
        <v>103</v>
      </c>
      <c r="C11" s="5" t="n">
        <v>246</v>
      </c>
      <c r="D11" s="5" t="n">
        <v>198</v>
      </c>
      <c r="E11" s="5" t="n">
        <v>756</v>
      </c>
    </row>
    <row r="12">
      <c r="A12" s="4" t="inlineStr">
        <is>
          <t>Interest expense</t>
        </is>
      </c>
      <c r="B12" s="5" t="n">
        <v>-65</v>
      </c>
      <c r="D12" s="5" t="n">
        <v>-65</v>
      </c>
      <c r="E12" s="5" t="n">
        <v>-2</v>
      </c>
    </row>
    <row r="13">
      <c r="A13" s="4" t="inlineStr">
        <is>
          <t>Other income (expense), net</t>
        </is>
      </c>
      <c r="B13" s="5" t="n">
        <v>-36</v>
      </c>
      <c r="C13" s="5" t="n">
        <v>1</v>
      </c>
      <c r="D13" s="5" t="n">
        <v>-48</v>
      </c>
      <c r="E13" s="5" t="n">
        <v>9</v>
      </c>
    </row>
    <row r="14">
      <c r="A14" s="4" t="inlineStr">
        <is>
          <t>Loss before income taxes</t>
        </is>
      </c>
      <c r="B14" s="5" t="n">
        <v>-14945</v>
      </c>
      <c r="C14" s="5" t="n">
        <v>-9251</v>
      </c>
      <c r="D14" s="5" t="n">
        <v>-27352</v>
      </c>
      <c r="E14" s="5" t="n">
        <v>-18360</v>
      </c>
    </row>
    <row r="15">
      <c r="A15" s="4" t="inlineStr">
        <is>
          <t>Provision for income taxes</t>
        </is>
      </c>
      <c r="B15" s="5" t="n">
        <v>8</v>
      </c>
      <c r="C15" s="5" t="n">
        <v>4</v>
      </c>
      <c r="D15" s="5" t="n">
        <v>5</v>
      </c>
      <c r="E15" s="5" t="n">
        <v>34</v>
      </c>
    </row>
    <row r="16">
      <c r="A16" s="4" t="inlineStr">
        <is>
          <t>Net loss</t>
        </is>
      </c>
      <c r="B16" s="6" t="n">
        <v>-14953</v>
      </c>
      <c r="C16" s="6" t="n">
        <v>-9255</v>
      </c>
      <c r="D16" s="6" t="n">
        <v>-27357</v>
      </c>
      <c r="E16" s="6" t="n">
        <v>-18394</v>
      </c>
    </row>
    <row r="17">
      <c r="A17" s="4" t="inlineStr">
        <is>
          <t>Net loss per share, basic and diluted</t>
        </is>
      </c>
      <c r="B17" s="8" t="n">
        <v>-0.34</v>
      </c>
      <c r="C17" s="8" t="n">
        <v>-0.29</v>
      </c>
      <c r="D17" s="8" t="n">
        <v>-0.63</v>
      </c>
      <c r="E17" s="8" t="n">
        <v>-0.58</v>
      </c>
    </row>
    <row r="18">
      <c r="A18" s="4" t="inlineStr">
        <is>
          <t>Weighted-average shares outstanding, basic and diluted</t>
        </is>
      </c>
      <c r="B18" s="5" t="n">
        <v>43960794</v>
      </c>
      <c r="C18" s="5" t="n">
        <v>31731628</v>
      </c>
      <c r="D18" s="5" t="n">
        <v>43113195</v>
      </c>
      <c r="E18" s="5" t="n">
        <v>31538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 Schedule of Amounts Outstanding (Details) - Payment Agreement with Financing Entity $ in Thousands</t>
        </is>
      </c>
      <c r="B1" s="2" t="inlineStr">
        <is>
          <t>Jun. 30, 2021USD ($)</t>
        </is>
      </c>
    </row>
    <row r="2">
      <c r="A2" s="3" t="inlineStr">
        <is>
          <t>Debt Disclosure [Line Items]</t>
        </is>
      </c>
    </row>
    <row r="3">
      <c r="A3" s="4" t="inlineStr">
        <is>
          <t>Principal</t>
        </is>
      </c>
      <c r="B3" s="6" t="n">
        <v>4757</v>
      </c>
    </row>
    <row r="4">
      <c r="A4" s="4" t="inlineStr">
        <is>
          <t>Less: unamortized discount</t>
        </is>
      </c>
      <c r="B4" s="5" t="n">
        <v>-339</v>
      </c>
    </row>
    <row r="5">
      <c r="A5" s="4" t="inlineStr">
        <is>
          <t>Total carrying amount</t>
        </is>
      </c>
      <c r="B5" s="5" t="n">
        <v>4418</v>
      </c>
    </row>
    <row r="6">
      <c r="A6" s="4" t="inlineStr">
        <is>
          <t>Less: current portion (included in “Accrued and other current liabilities”)</t>
        </is>
      </c>
      <c r="B6" s="5" t="n">
        <v>-2786</v>
      </c>
    </row>
    <row r="7">
      <c r="A7" s="4" t="inlineStr">
        <is>
          <t>Long-term portion (included in “Other long-term liabilities”)</t>
        </is>
      </c>
      <c r="B7" s="6" t="n">
        <v>16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7" customWidth="1" min="1" max="1"/>
    <col width="29" customWidth="1" min="2" max="2"/>
    <col width="16" customWidth="1" min="3" max="3"/>
    <col width="16" customWidth="1" min="4" max="4"/>
    <col width="25" customWidth="1" min="5" max="5"/>
    <col width="21" customWidth="1" min="6" max="6"/>
    <col width="57" customWidth="1" min="7" max="7"/>
    <col width="21" customWidth="1" min="8" max="8"/>
    <col width="17" customWidth="1" min="9" max="9"/>
  </cols>
  <sheetData>
    <row r="1">
      <c r="A1" s="1" t="inlineStr">
        <is>
          <t>Leases - Additional Information (Details) $ in Millions</t>
        </is>
      </c>
      <c r="B1" s="2" t="inlineStr">
        <is>
          <t>1 Months Ended</t>
        </is>
      </c>
      <c r="E1" s="2" t="inlineStr">
        <is>
          <t>3 Months Ended</t>
        </is>
      </c>
      <c r="G1" s="2" t="inlineStr">
        <is>
          <t>6 Months Ended</t>
        </is>
      </c>
    </row>
    <row r="2">
      <c r="B2" s="2" t="inlineStr">
        <is>
          <t>May 31, 2021ft²</t>
        </is>
      </c>
      <c r="C2" s="2" t="inlineStr">
        <is>
          <t>Apr. 30, 2020</t>
        </is>
      </c>
      <c r="D2" s="2" t="inlineStr">
        <is>
          <t>Aug. 31, 2019</t>
        </is>
      </c>
      <c r="E2" s="2" t="inlineStr">
        <is>
          <t>Jun. 30, 2021USD ($)</t>
        </is>
      </c>
      <c r="F2" s="2" t="inlineStr">
        <is>
          <t>Jun. 30, 2020USD ($)</t>
        </is>
      </c>
      <c r="G2" s="2" t="inlineStr">
        <is>
          <t>Jun. 30, 2021USD ($)</t>
        </is>
      </c>
      <c r="H2" s="2" t="inlineStr">
        <is>
          <t>Jun. 30, 2020USD ($)</t>
        </is>
      </c>
      <c r="I2" s="2" t="inlineStr">
        <is>
          <t>Feb. 28, 2015ft²</t>
        </is>
      </c>
    </row>
    <row r="3">
      <c r="A3" s="3" t="inlineStr">
        <is>
          <t>Lessee Lease Description [Line Items]</t>
        </is>
      </c>
    </row>
    <row r="4">
      <c r="A4" s="4" t="inlineStr">
        <is>
          <t>Area of office space | ft²</t>
        </is>
      </c>
      <c r="B4" s="5" t="n">
        <v>14710</v>
      </c>
      <c r="I4" s="5" t="n">
        <v>31280</v>
      </c>
    </row>
    <row r="5">
      <c r="A5" s="4" t="inlineStr">
        <is>
          <t>Lease expiration date</t>
        </is>
      </c>
      <c r="B5" s="4" t="inlineStr">
        <is>
          <t>Dec. 31,
		2022</t>
        </is>
      </c>
      <c r="C5" s="4" t="inlineStr">
        <is>
          <t>Nov. 30,
		2027</t>
        </is>
      </c>
    </row>
    <row r="6">
      <c r="A6" s="4" t="inlineStr">
        <is>
          <t>Operating lease, existence of option to extend</t>
        </is>
      </c>
      <c r="B6" s="4" t="inlineStr">
        <is>
          <t>false</t>
        </is>
      </c>
      <c r="C6" s="4" t="inlineStr">
        <is>
          <t>true</t>
        </is>
      </c>
    </row>
    <row r="7">
      <c r="A7" s="4" t="inlineStr">
        <is>
          <t>Operating lease, option to extend</t>
        </is>
      </c>
      <c r="B7" s="4" t="inlineStr">
        <is>
          <t>no option to extend the term</t>
        </is>
      </c>
      <c r="G7" s="4" t="inlineStr">
        <is>
          <t>an option to extend the term for a period of three years</t>
        </is>
      </c>
    </row>
    <row r="8">
      <c r="A8" s="4" t="inlineStr">
        <is>
          <t>Operating lease option to extend term</t>
        </is>
      </c>
      <c r="C8" s="4" t="inlineStr">
        <is>
          <t>3 years</t>
        </is>
      </c>
    </row>
    <row r="9">
      <c r="A9" s="4" t="inlineStr">
        <is>
          <t>Operating lease cost</t>
        </is>
      </c>
      <c r="E9" s="9" t="n">
        <v>0.7</v>
      </c>
      <c r="F9" s="9" t="n">
        <v>0.7</v>
      </c>
      <c r="G9" s="9" t="n">
        <v>1.4</v>
      </c>
      <c r="H9" s="6" t="n">
        <v>1</v>
      </c>
    </row>
    <row r="10">
      <c r="A10" s="4" t="inlineStr">
        <is>
          <t>Operating leases, weighted-average remaining lease term</t>
        </is>
      </c>
      <c r="E10" s="4" t="inlineStr">
        <is>
          <t>5 years 4 months 24 days</t>
        </is>
      </c>
      <c r="G10" s="4" t="inlineStr">
        <is>
          <t>5 years 4 months 24 days</t>
        </is>
      </c>
    </row>
    <row r="11">
      <c r="A11" s="4" t="inlineStr">
        <is>
          <t>Operating leases, weighted-average discount rate</t>
        </is>
      </c>
      <c r="E11" s="4" t="inlineStr">
        <is>
          <t>10.30%</t>
        </is>
      </c>
      <c r="G11" s="4" t="inlineStr">
        <is>
          <t>10.30%</t>
        </is>
      </c>
    </row>
    <row r="12">
      <c r="A12" s="4" t="inlineStr">
        <is>
          <t>Cash paid for operating lease liabilities</t>
        </is>
      </c>
      <c r="G12" s="9" t="n">
        <v>1.4</v>
      </c>
      <c r="H12" s="10" t="n">
        <v>0.8</v>
      </c>
    </row>
    <row r="13">
      <c r="A13" s="4" t="inlineStr">
        <is>
          <t>Right-of-use assets obtained in exchange for new operating lease liabilities</t>
        </is>
      </c>
      <c r="G13" s="9" t="n">
        <v>1.7</v>
      </c>
      <c r="H13" s="9" t="n">
        <v>9.800000000000001</v>
      </c>
    </row>
    <row r="14">
      <c r="A14" s="4" t="inlineStr">
        <is>
          <t>Co-located Data Center Space</t>
        </is>
      </c>
    </row>
    <row r="15">
      <c r="A15" s="3" t="inlineStr">
        <is>
          <t>Lessee Lease Description [Line Items]</t>
        </is>
      </c>
    </row>
    <row r="16">
      <c r="A16" s="4" t="inlineStr">
        <is>
          <t>Lease expiration date</t>
        </is>
      </c>
      <c r="D16" s="4" t="inlineStr">
        <is>
          <t>Aug. 31,
		2022</t>
        </is>
      </c>
    </row>
    <row r="17">
      <c r="A17" s="4" t="inlineStr">
        <is>
          <t>Operating lease, existence of option to extend</t>
        </is>
      </c>
      <c r="D17" s="4" t="inlineStr">
        <is>
          <t>true</t>
        </is>
      </c>
    </row>
    <row r="18">
      <c r="A18" s="4" t="inlineStr">
        <is>
          <t>Operating lease, option to extend</t>
        </is>
      </c>
      <c r="G18" s="4" t="inlineStr">
        <is>
          <t>an option to extend the term for a period of three years</t>
        </is>
      </c>
    </row>
    <row r="19">
      <c r="A19" s="4" t="inlineStr">
        <is>
          <t>Operating lease option to extend term</t>
        </is>
      </c>
      <c r="D19" s="4" t="inlineStr">
        <is>
          <t>3 years</t>
        </is>
      </c>
    </row>
  </sheetData>
  <mergeCells count="4">
    <mergeCell ref="A1:A2"/>
    <mergeCell ref="B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Jun. 30, 2021</t>
        </is>
      </c>
      <c r="C1" s="2" t="inlineStr">
        <is>
          <t>Dec. 31, 2020</t>
        </is>
      </c>
    </row>
    <row r="2">
      <c r="A2" s="3" t="inlineStr">
        <is>
          <t>Leases [Abstract]</t>
        </is>
      </c>
    </row>
    <row r="3">
      <c r="A3" s="4" t="inlineStr">
        <is>
          <t>2021 (remaining six months)</t>
        </is>
      </c>
      <c r="B3" s="6" t="n">
        <v>1841</v>
      </c>
    </row>
    <row r="4">
      <c r="A4" s="4" t="inlineStr">
        <is>
          <t>2022</t>
        </is>
      </c>
      <c r="B4" s="5" t="n">
        <v>3318</v>
      </c>
    </row>
    <row r="5">
      <c r="A5" s="4" t="inlineStr">
        <is>
          <t>2023</t>
        </is>
      </c>
      <c r="B5" s="5" t="n">
        <v>2046</v>
      </c>
    </row>
    <row r="6">
      <c r="A6" s="4" t="inlineStr">
        <is>
          <t>2024</t>
        </is>
      </c>
      <c r="B6" s="5" t="n">
        <v>2113</v>
      </c>
    </row>
    <row r="7">
      <c r="A7" s="4" t="inlineStr">
        <is>
          <t>2025</t>
        </is>
      </c>
      <c r="B7" s="5" t="n">
        <v>2181</v>
      </c>
    </row>
    <row r="8">
      <c r="A8" s="4" t="inlineStr">
        <is>
          <t>2026 and thereafter</t>
        </is>
      </c>
      <c r="B8" s="5" t="n">
        <v>4378</v>
      </c>
    </row>
    <row r="9">
      <c r="A9" s="4" t="inlineStr">
        <is>
          <t>Total future minimum lease payments</t>
        </is>
      </c>
      <c r="B9" s="5" t="n">
        <v>15877</v>
      </c>
    </row>
    <row r="10">
      <c r="A10" s="4" t="inlineStr">
        <is>
          <t>Less: imputed interest</t>
        </is>
      </c>
      <c r="B10" s="5" t="n">
        <v>-3999</v>
      </c>
    </row>
    <row r="11">
      <c r="A11" s="4" t="inlineStr">
        <is>
          <t>Present value of future minimum lease payments</t>
        </is>
      </c>
      <c r="B11" s="5" t="n">
        <v>11878</v>
      </c>
    </row>
    <row r="12">
      <c r="A12" s="4" t="inlineStr">
        <is>
          <t>Less: current portion of operating lease liability</t>
        </is>
      </c>
      <c r="B12" s="5" t="n">
        <v>-3360</v>
      </c>
      <c r="C12" s="6" t="n">
        <v>-2445</v>
      </c>
    </row>
    <row r="13">
      <c r="A13" s="4" t="inlineStr">
        <is>
          <t>Long-term operating lease liabilities</t>
        </is>
      </c>
      <c r="B13" s="6" t="n">
        <v>8518</v>
      </c>
      <c r="C13" s="6" t="n">
        <v>85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tock-Based Compensation - Additional Information (Details) - USD ($)</t>
        </is>
      </c>
      <c r="B1" s="2" t="inlineStr">
        <is>
          <t>3 Months Ended</t>
        </is>
      </c>
      <c r="E1" s="2" t="inlineStr">
        <is>
          <t>6 Months Ended</t>
        </is>
      </c>
    </row>
    <row r="2">
      <c r="B2" s="2" t="inlineStr">
        <is>
          <t>Jun. 30, 2021</t>
        </is>
      </c>
      <c r="C2" s="2" t="inlineStr">
        <is>
          <t>Dec. 31, 2020</t>
        </is>
      </c>
      <c r="D2" s="2" t="inlineStr">
        <is>
          <t>Jun. 30, 2020</t>
        </is>
      </c>
      <c r="E2" s="2" t="inlineStr">
        <is>
          <t>Jun. 30, 2021</t>
        </is>
      </c>
      <c r="F2" s="2" t="inlineStr">
        <is>
          <t>Jun. 30, 2020</t>
        </is>
      </c>
    </row>
    <row r="3">
      <c r="A3" s="3" t="inlineStr">
        <is>
          <t>Share Based Compensation Arrangement By Share Based Payment Award [Line Items]</t>
        </is>
      </c>
    </row>
    <row r="4">
      <c r="A4" s="4" t="inlineStr">
        <is>
          <t>Vesting period</t>
        </is>
      </c>
      <c r="E4" s="4" t="inlineStr">
        <is>
          <t>4 years</t>
        </is>
      </c>
    </row>
    <row r="5">
      <c r="A5" s="4" t="inlineStr">
        <is>
          <t>Vesting rate at the end of one year</t>
        </is>
      </c>
      <c r="E5" s="4" t="inlineStr">
        <is>
          <t>25.00%</t>
        </is>
      </c>
    </row>
    <row r="6">
      <c r="A6" s="4" t="inlineStr">
        <is>
          <t>vesting rights description</t>
        </is>
      </c>
      <c r="E6" s="4" t="inlineStr">
        <is>
          <t>Options granted to new hires generally vest over a four-year period, with 25% vesting at the end of one year and the remaining vesting monthly thereafter. Options granted as merit awards generally vest monthly over a three- or four-year period.</t>
        </is>
      </c>
    </row>
    <row r="7">
      <c r="A7" s="4" t="inlineStr">
        <is>
          <t>Closing price of common stock</t>
        </is>
      </c>
      <c r="B7" s="8" t="n">
        <v>25.3</v>
      </c>
      <c r="E7" s="8" t="n">
        <v>25.3</v>
      </c>
    </row>
    <row r="8">
      <c r="A8" s="4" t="inlineStr">
        <is>
          <t>Weighted-average grant date fair value of options granted</t>
        </is>
      </c>
      <c r="B8" s="8" t="n">
        <v>12.34</v>
      </c>
      <c r="D8" s="8" t="n">
        <v>6.7</v>
      </c>
      <c r="E8" s="8" t="n">
        <v>13.55</v>
      </c>
      <c r="F8" s="8" t="n">
        <v>4.81</v>
      </c>
    </row>
    <row r="9">
      <c r="A9" s="4" t="inlineStr">
        <is>
          <t>Unrecognized stock-based compensation cost of unvested options</t>
        </is>
      </c>
      <c r="B9" s="6" t="n">
        <v>19000000</v>
      </c>
      <c r="E9" s="6" t="n">
        <v>19000000</v>
      </c>
    </row>
    <row r="10">
      <c r="A10" s="4" t="inlineStr">
        <is>
          <t>Unrecognized stock-based compensation of unvested options, recognized over weighted-average period</t>
        </is>
      </c>
      <c r="E10" s="4" t="inlineStr">
        <is>
          <t>2 years 6 months</t>
        </is>
      </c>
    </row>
    <row r="11">
      <c r="A11" s="4" t="inlineStr">
        <is>
          <t>Options Granted as Merit Awards | Tranche One</t>
        </is>
      </c>
    </row>
    <row r="12">
      <c r="A12" s="3" t="inlineStr">
        <is>
          <t>Share Based Compensation Arrangement By Share Based Payment Award [Line Items]</t>
        </is>
      </c>
    </row>
    <row r="13">
      <c r="A13" s="4" t="inlineStr">
        <is>
          <t>Vesting period</t>
        </is>
      </c>
      <c r="E13" s="4" t="inlineStr">
        <is>
          <t>3 years</t>
        </is>
      </c>
    </row>
    <row r="14">
      <c r="A14" s="4" t="inlineStr">
        <is>
          <t>Options Granted as Merit Awards | Tranche Two</t>
        </is>
      </c>
    </row>
    <row r="15">
      <c r="A15" s="3" t="inlineStr">
        <is>
          <t>Share Based Compensation Arrangement By Share Based Payment Award [Line Items]</t>
        </is>
      </c>
    </row>
    <row r="16">
      <c r="A16" s="4" t="inlineStr">
        <is>
          <t>Vesting period</t>
        </is>
      </c>
      <c r="E16" s="4" t="inlineStr">
        <is>
          <t>4 years</t>
        </is>
      </c>
    </row>
    <row r="17">
      <c r="A17" s="4" t="inlineStr">
        <is>
          <t>Restricted Stock Units</t>
        </is>
      </c>
    </row>
    <row r="18">
      <c r="A18" s="3" t="inlineStr">
        <is>
          <t>Share Based Compensation Arrangement By Share Based Payment Award [Line Items]</t>
        </is>
      </c>
    </row>
    <row r="19">
      <c r="A19" s="4" t="inlineStr">
        <is>
          <t>Vesting period</t>
        </is>
      </c>
      <c r="E19" s="4" t="inlineStr">
        <is>
          <t>4 years</t>
        </is>
      </c>
    </row>
    <row r="20">
      <c r="A20" s="4" t="inlineStr">
        <is>
          <t>Closing price of common stock</t>
        </is>
      </c>
      <c r="B20" s="8" t="n">
        <v>25.3</v>
      </c>
      <c r="E20" s="8" t="n">
        <v>25.3</v>
      </c>
    </row>
    <row r="21">
      <c r="A21" s="4" t="inlineStr">
        <is>
          <t>Unrecognized stock-based compensation of unvested options, recognized over weighted-average period</t>
        </is>
      </c>
      <c r="E21" s="4" t="inlineStr">
        <is>
          <t>2 years 10 months 24 days</t>
        </is>
      </c>
    </row>
    <row r="22">
      <c r="A22" s="4" t="inlineStr">
        <is>
          <t>Unrecognized stock-based compensation cost of unvested RSUs</t>
        </is>
      </c>
      <c r="B22" s="6" t="n">
        <v>15600000</v>
      </c>
      <c r="E22" s="6" t="n">
        <v>15600000</v>
      </c>
    </row>
    <row r="23">
      <c r="A23" s="4" t="inlineStr">
        <is>
          <t>Restricted Stock Units | Tranche One</t>
        </is>
      </c>
    </row>
    <row r="24">
      <c r="A24" s="3" t="inlineStr">
        <is>
          <t>Share Based Compensation Arrangement By Share Based Payment Award [Line Items]</t>
        </is>
      </c>
    </row>
    <row r="25">
      <c r="A25" s="4" t="inlineStr">
        <is>
          <t>Vesting period</t>
        </is>
      </c>
      <c r="E25" s="4" t="inlineStr">
        <is>
          <t>3 years</t>
        </is>
      </c>
    </row>
    <row r="26">
      <c r="A26" s="4" t="inlineStr">
        <is>
          <t>Minimum | Restricted Stock Units | Tranche Two</t>
        </is>
      </c>
    </row>
    <row r="27">
      <c r="A27" s="3" t="inlineStr">
        <is>
          <t>Share Based Compensation Arrangement By Share Based Payment Award [Line Items]</t>
        </is>
      </c>
    </row>
    <row r="28">
      <c r="A28" s="4" t="inlineStr">
        <is>
          <t>Vesting period</t>
        </is>
      </c>
      <c r="E28" s="4" t="inlineStr">
        <is>
          <t>3 years</t>
        </is>
      </c>
    </row>
    <row r="29">
      <c r="A29" s="4" t="inlineStr">
        <is>
          <t>Maximum | Restricted Stock Units | Tranche Two</t>
        </is>
      </c>
    </row>
    <row r="30">
      <c r="A30" s="3" t="inlineStr">
        <is>
          <t>Share Based Compensation Arrangement By Share Based Payment Award [Line Items]</t>
        </is>
      </c>
    </row>
    <row r="31">
      <c r="A31" s="4" t="inlineStr">
        <is>
          <t>Vesting period</t>
        </is>
      </c>
      <c r="E31" s="4" t="inlineStr">
        <is>
          <t>4 years</t>
        </is>
      </c>
    </row>
    <row r="32">
      <c r="A32" s="4" t="inlineStr">
        <is>
          <t>2011 Plan</t>
        </is>
      </c>
    </row>
    <row r="33">
      <c r="A33" s="3" t="inlineStr">
        <is>
          <t>Share Based Compensation Arrangement By Share Based Payment Award [Line Items]</t>
        </is>
      </c>
    </row>
    <row r="34">
      <c r="A34" s="4" t="inlineStr">
        <is>
          <t>Performance-based Options granted</t>
        </is>
      </c>
      <c r="B34" s="5" t="n">
        <v>3030494</v>
      </c>
      <c r="C34" s="5" t="n">
        <v>3389711</v>
      </c>
      <c r="E34" s="5" t="n">
        <v>3030494</v>
      </c>
    </row>
    <row r="35">
      <c r="A35" s="4" t="inlineStr">
        <is>
          <t>2011 Plan | Maximum</t>
        </is>
      </c>
    </row>
    <row r="36">
      <c r="A36" s="3" t="inlineStr">
        <is>
          <t>Share Based Compensation Arrangement By Share Based Payment Award [Line Items]</t>
        </is>
      </c>
    </row>
    <row r="37">
      <c r="A37" s="4" t="inlineStr">
        <is>
          <t>Options granted in years</t>
        </is>
      </c>
      <c r="E37" s="4" t="inlineStr">
        <is>
          <t>10 years</t>
        </is>
      </c>
    </row>
    <row r="38">
      <c r="A38" s="4" t="inlineStr">
        <is>
          <t>2019 Plan | Performance-Based Stock Option</t>
        </is>
      </c>
    </row>
    <row r="39">
      <c r="A39" s="3" t="inlineStr">
        <is>
          <t>Share Based Compensation Arrangement By Share Based Payment Award [Line Items]</t>
        </is>
      </c>
    </row>
    <row r="40">
      <c r="A40" s="4" t="inlineStr">
        <is>
          <t>Options granted in years</t>
        </is>
      </c>
      <c r="E40" s="4" t="inlineStr">
        <is>
          <t>10 years</t>
        </is>
      </c>
    </row>
    <row r="41">
      <c r="A41" s="4" t="inlineStr">
        <is>
          <t>Closing price of common stock</t>
        </is>
      </c>
      <c r="B41" s="8" t="n">
        <v>25.3</v>
      </c>
      <c r="E41" s="8" t="n">
        <v>25.3</v>
      </c>
    </row>
    <row r="42">
      <c r="A42" s="4" t="inlineStr">
        <is>
          <t>Unrecognized stock-based compensation cost of unvested options</t>
        </is>
      </c>
      <c r="B42" s="6" t="n">
        <v>0</v>
      </c>
      <c r="E42" s="6" t="n">
        <v>0</v>
      </c>
    </row>
    <row r="43">
      <c r="A43" s="4" t="inlineStr">
        <is>
          <t>Performance-based Options granted</t>
        </is>
      </c>
      <c r="B43" s="5" t="n">
        <v>421000</v>
      </c>
      <c r="C43" s="5" t="n">
        <v>421000</v>
      </c>
      <c r="E43" s="5" t="n">
        <v>421000</v>
      </c>
    </row>
    <row r="44">
      <c r="A44" s="4" t="inlineStr">
        <is>
          <t>Share based compensation arrangement by share based payment equal to or greater than average market capital</t>
        </is>
      </c>
      <c r="C44" s="6" t="n">
        <v>1000000000</v>
      </c>
      <c r="E44" s="6" t="n">
        <v>1000000000</v>
      </c>
    </row>
    <row r="45">
      <c r="A45" s="4" t="inlineStr">
        <is>
          <t>Average market capitalization threshold satisfaction period</t>
        </is>
      </c>
      <c r="C45" s="4" t="inlineStr">
        <is>
          <t>30 days</t>
        </is>
      </c>
      <c r="E45" s="4" t="inlineStr">
        <is>
          <t>30 days</t>
        </is>
      </c>
    </row>
    <row r="46">
      <c r="A46" s="4" t="inlineStr">
        <is>
          <t>Share based compensation arrangement by share based payment award description</t>
        </is>
      </c>
      <c r="E46" s="4" t="inlineStr">
        <is>
          <t>The shares subject to the PSO would vest in full if the Company’s average market capitalization is equal to or greater than $1 billion over a 30 calendar day period. Upon a change in control, the vesting of the shares subject to the PSO would accelerate on a pro rata basis based on the price per share in such change in control transaction multiplied by the price per share at such time divided by $1 billion, with up to 100% of the shares eligible for such accelerated vesting.</t>
        </is>
      </c>
    </row>
    <row r="47">
      <c r="A47" s="4" t="inlineStr">
        <is>
          <t>2019 Plan | Minimum</t>
        </is>
      </c>
    </row>
    <row r="48">
      <c r="A48" s="3" t="inlineStr">
        <is>
          <t>Share Based Compensation Arrangement By Share Based Payment Award [Line Items]</t>
        </is>
      </c>
    </row>
    <row r="49">
      <c r="A49" s="4" t="inlineStr">
        <is>
          <t>Percentage of exercise price options granted</t>
        </is>
      </c>
      <c r="E49" s="4" t="inlineStr">
        <is>
          <t>100.00%</t>
        </is>
      </c>
    </row>
    <row r="50">
      <c r="A50" s="4" t="inlineStr">
        <is>
          <t>2019 Plan | Maximum</t>
        </is>
      </c>
    </row>
    <row r="51">
      <c r="A51" s="3" t="inlineStr">
        <is>
          <t>Share Based Compensation Arrangement By Share Based Payment Award [Line Items]</t>
        </is>
      </c>
    </row>
    <row r="52">
      <c r="A52" s="4" t="inlineStr">
        <is>
          <t>Options granted in years</t>
        </is>
      </c>
      <c r="E52" s="4" t="inlineStr">
        <is>
          <t>10 years</t>
        </is>
      </c>
    </row>
    <row r="53">
      <c r="A53" s="4" t="inlineStr">
        <is>
          <t>2019 Plan | Maximum | Performance-Based Stock Option</t>
        </is>
      </c>
    </row>
    <row r="54">
      <c r="A54" s="3" t="inlineStr">
        <is>
          <t>Share Based Compensation Arrangement By Share Based Payment Award [Line Items]</t>
        </is>
      </c>
    </row>
    <row r="55">
      <c r="A55" s="4" t="inlineStr">
        <is>
          <t>Vesting rate at the end of one year</t>
        </is>
      </c>
      <c r="E55" s="4" t="inlineStr">
        <is>
          <t>100.00%</t>
        </is>
      </c>
    </row>
    <row r="56">
      <c r="A56" s="4" t="inlineStr">
        <is>
          <t>2019 Employee Stock Purchase Plan</t>
        </is>
      </c>
    </row>
    <row r="57">
      <c r="A57" s="3" t="inlineStr">
        <is>
          <t>Share Based Compensation Arrangement By Share Based Payment Award [Line Items]</t>
        </is>
      </c>
    </row>
    <row r="58">
      <c r="A58" s="4" t="inlineStr">
        <is>
          <t>Percentage of purchase price of common stock</t>
        </is>
      </c>
      <c r="E58" s="4" t="inlineStr">
        <is>
          <t>85.00%</t>
        </is>
      </c>
    </row>
    <row r="59">
      <c r="A59" s="4" t="inlineStr">
        <is>
          <t>Common stock shares purchased</t>
        </is>
      </c>
      <c r="E59" s="5" t="n">
        <v>57001</v>
      </c>
      <c r="F59" s="5" t="n">
        <v>71480</v>
      </c>
    </row>
    <row r="60">
      <c r="A60" s="4" t="inlineStr">
        <is>
          <t>Incremental compensation cost</t>
        </is>
      </c>
      <c r="E60" s="6" t="n">
        <v>1200000</v>
      </c>
    </row>
    <row r="61">
      <c r="A61" s="4" t="inlineStr">
        <is>
          <t>Incremental compensation cost recognized</t>
        </is>
      </c>
      <c r="B61" s="6" t="n">
        <v>600000</v>
      </c>
    </row>
    <row r="62">
      <c r="A62" s="4" t="inlineStr">
        <is>
          <t>2019 Employee Stock Purchase Plan | Maximum</t>
        </is>
      </c>
    </row>
    <row r="63">
      <c r="A63" s="3" t="inlineStr">
        <is>
          <t>Share Based Compensation Arrangement By Share Based Payment Award [Line Items]</t>
        </is>
      </c>
    </row>
    <row r="64">
      <c r="A64" s="4" t="inlineStr">
        <is>
          <t>Percentage of earnings for purchase of common stock at discounted price</t>
        </is>
      </c>
      <c r="E64" s="4" t="inlineStr">
        <is>
          <t>15.00%</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Shares of Common Stock Available for Issuance (Details) - shares</t>
        </is>
      </c>
      <c r="B1" s="2" t="inlineStr">
        <is>
          <t>Jun. 30, 2021</t>
        </is>
      </c>
      <c r="C1" s="2" t="inlineStr">
        <is>
          <t>Dec. 31, 2020</t>
        </is>
      </c>
    </row>
    <row r="2">
      <c r="A2" s="3" t="inlineStr">
        <is>
          <t>Share Based Compensation Arrangement By Share Based Payment Award [Line Items]</t>
        </is>
      </c>
    </row>
    <row r="3">
      <c r="A3" s="4" t="inlineStr">
        <is>
          <t>Total number of shares reserved</t>
        </is>
      </c>
      <c r="B3" s="5" t="n">
        <v>10871287</v>
      </c>
      <c r="C3" s="5" t="n">
        <v>9086875</v>
      </c>
    </row>
    <row r="4">
      <c r="A4" s="4" t="inlineStr">
        <is>
          <t>2011 Plan</t>
        </is>
      </c>
    </row>
    <row r="5">
      <c r="A5" s="3" t="inlineStr">
        <is>
          <t>Share Based Compensation Arrangement By Share Based Payment Award [Line Items]</t>
        </is>
      </c>
    </row>
    <row r="6">
      <c r="A6" s="4" t="inlineStr">
        <is>
          <t>Reserved for issuance upon exercise of options outstanding</t>
        </is>
      </c>
      <c r="B6" s="5" t="n">
        <v>3030494</v>
      </c>
      <c r="C6" s="5" t="n">
        <v>3389711</v>
      </c>
    </row>
    <row r="7">
      <c r="A7" s="4" t="inlineStr">
        <is>
          <t>2019 Plan</t>
        </is>
      </c>
    </row>
    <row r="8">
      <c r="A8" s="3" t="inlineStr">
        <is>
          <t>Share Based Compensation Arrangement By Share Based Payment Award [Line Items]</t>
        </is>
      </c>
    </row>
    <row r="9">
      <c r="A9" s="4" t="inlineStr">
        <is>
          <t>Reserved for issuance upon exercise or settlement of awards outstanding</t>
        </is>
      </c>
      <c r="B9" s="5" t="n">
        <v>3416066</v>
      </c>
      <c r="C9" s="5" t="n">
        <v>2399513</v>
      </c>
    </row>
    <row r="10">
      <c r="A10" s="4" t="inlineStr">
        <is>
          <t>Issuance under 2019 Plan</t>
        </is>
      </c>
    </row>
    <row r="11">
      <c r="A11" s="3" t="inlineStr">
        <is>
          <t>Share Based Compensation Arrangement By Share Based Payment Award [Line Items]</t>
        </is>
      </c>
    </row>
    <row r="12">
      <c r="A12" s="4" t="inlineStr">
        <is>
          <t>Shares of stock options reserved for issuance</t>
        </is>
      </c>
      <c r="B12" s="5" t="n">
        <v>2783091</v>
      </c>
      <c r="C12" s="5" t="n">
        <v>1977069</v>
      </c>
    </row>
    <row r="13">
      <c r="A13" s="4" t="inlineStr">
        <is>
          <t>Inducement Plan</t>
        </is>
      </c>
    </row>
    <row r="14">
      <c r="A14" s="3" t="inlineStr">
        <is>
          <t>Share Based Compensation Arrangement By Share Based Payment Award [Line Items]</t>
        </is>
      </c>
    </row>
    <row r="15">
      <c r="A15" s="4" t="inlineStr">
        <is>
          <t>Shares of stock options reserved for issuance</t>
        </is>
      </c>
      <c r="B15" s="5" t="n">
        <v>801900</v>
      </c>
      <c r="C15" s="5" t="n">
        <v>800700</v>
      </c>
    </row>
    <row r="16">
      <c r="A16" s="4" t="inlineStr">
        <is>
          <t>Reserved for issuance upon exercise or settlement of awards outstanding</t>
        </is>
      </c>
      <c r="B16" s="5" t="n">
        <v>185100</v>
      </c>
      <c r="C16" s="5" t="n">
        <v>199300</v>
      </c>
    </row>
    <row r="17">
      <c r="A17" s="4" t="inlineStr">
        <is>
          <t>ESPP</t>
        </is>
      </c>
    </row>
    <row r="18">
      <c r="A18" s="3" t="inlineStr">
        <is>
          <t>Share Based Compensation Arrangement By Share Based Payment Award [Line Items]</t>
        </is>
      </c>
    </row>
    <row r="19">
      <c r="A19" s="4" t="inlineStr">
        <is>
          <t>Shares of stock options reserved for issuance</t>
        </is>
      </c>
      <c r="B19" s="5" t="n">
        <v>654636</v>
      </c>
      <c r="C19" s="5" t="n">
        <v>3205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4" t="inlineStr">
        <is>
          <t>2011 Plan, 2019 Plan and Inducement Plan</t>
        </is>
      </c>
    </row>
    <row r="4">
      <c r="A4" s="3" t="inlineStr">
        <is>
          <t>Share Based Compensation Arrangement By Share Based Payment Award [Line Items]</t>
        </is>
      </c>
    </row>
    <row r="5">
      <c r="A5" s="4" t="inlineStr">
        <is>
          <t>Outstanding Options, Number of Shares, Beginning Balance | shares</t>
        </is>
      </c>
      <c r="B5" s="5" t="n">
        <v>4948306</v>
      </c>
    </row>
    <row r="6">
      <c r="A6" s="4" t="inlineStr">
        <is>
          <t>Outstanding Options, Number of Shares, granted | shares</t>
        </is>
      </c>
      <c r="B6" s="5" t="n">
        <v>728306</v>
      </c>
    </row>
    <row r="7">
      <c r="A7" s="4" t="inlineStr">
        <is>
          <t>Outstanding Options, Number of Shares, exercised | shares</t>
        </is>
      </c>
      <c r="B7" s="5" t="n">
        <v>-384938</v>
      </c>
    </row>
    <row r="8">
      <c r="A8" s="4" t="inlineStr">
        <is>
          <t>Outstanding Options, Number of Shares, cancelled | shares</t>
        </is>
      </c>
      <c r="B8" s="5" t="n">
        <v>-66460</v>
      </c>
    </row>
    <row r="9">
      <c r="A9" s="4" t="inlineStr">
        <is>
          <t>Outstanding Options, Number of Shares, Ending Balance | shares</t>
        </is>
      </c>
      <c r="B9" s="5" t="n">
        <v>5225214</v>
      </c>
      <c r="C9" s="5" t="n">
        <v>4948306</v>
      </c>
    </row>
    <row r="10">
      <c r="A10" s="4" t="inlineStr">
        <is>
          <t>Options vested and exercisable, Number of Shares | shares</t>
        </is>
      </c>
      <c r="B10" s="5" t="n">
        <v>3118662</v>
      </c>
    </row>
    <row r="11">
      <c r="A11" s="4" t="inlineStr">
        <is>
          <t>Outstanding Options, Weighted-Average Exercise Price, Beginning Balance | $ / shares</t>
        </is>
      </c>
      <c r="B11" s="8" t="n">
        <v>7.1</v>
      </c>
    </row>
    <row r="12">
      <c r="A12" s="4" t="inlineStr">
        <is>
          <t>Outstanding Options, Weighted-Average Exercise Price, granted | $ / shares</t>
        </is>
      </c>
      <c r="B12" s="11" t="n">
        <v>21.89</v>
      </c>
    </row>
    <row r="13">
      <c r="A13" s="4" t="inlineStr">
        <is>
          <t>Outstanding Options, Weighted-Average Exercise Price, exercised | $ / shares</t>
        </is>
      </c>
      <c r="B13" s="11" t="n">
        <v>3.64</v>
      </c>
    </row>
    <row r="14">
      <c r="A14" s="4" t="inlineStr">
        <is>
          <t>Outstanding Options, Weighted-Average Exercise Price, cancelled | $ / shares</t>
        </is>
      </c>
      <c r="B14" s="11" t="n">
        <v>9.99</v>
      </c>
    </row>
    <row r="15">
      <c r="A15" s="4" t="inlineStr">
        <is>
          <t>Outstanding Options, Weighted-Average Exercise Price, Ending Balance | $ / shares</t>
        </is>
      </c>
      <c r="B15" s="11" t="n">
        <v>9.380000000000001</v>
      </c>
      <c r="C15" s="8" t="n">
        <v>7.1</v>
      </c>
    </row>
    <row r="16">
      <c r="A16" s="4" t="inlineStr">
        <is>
          <t>Options vested and exercisable, Weighted-Average Exercise Price | $ / shares</t>
        </is>
      </c>
      <c r="B16" s="8" t="n">
        <v>5.17</v>
      </c>
    </row>
    <row r="17">
      <c r="A17" s="4" t="inlineStr">
        <is>
          <t>Outstanding Options, Weighted-Average Remaining Contractual Term (in years)</t>
        </is>
      </c>
      <c r="B17" s="4" t="inlineStr">
        <is>
          <t>6 years 9 months 3 days</t>
        </is>
      </c>
      <c r="C17" s="4" t="inlineStr">
        <is>
          <t>6 years 8 months 15 days</t>
        </is>
      </c>
    </row>
    <row r="18">
      <c r="A18" s="4" t="inlineStr">
        <is>
          <t>Options vested and exercisable, Weighted-Average Remaining Contractual Term (in years)</t>
        </is>
      </c>
      <c r="B18" s="4" t="inlineStr">
        <is>
          <t>5 years 3 months 14 days</t>
        </is>
      </c>
    </row>
    <row r="19">
      <c r="A19" s="4" t="inlineStr">
        <is>
          <t>Outstanding Options, Aggregate Intrinsic Value | $</t>
        </is>
      </c>
      <c r="B19" s="6" t="n">
        <v>84982</v>
      </c>
      <c r="C19" s="6" t="n">
        <v>146044</v>
      </c>
    </row>
    <row r="20">
      <c r="A20" s="4" t="inlineStr">
        <is>
          <t>Options vested and exercisable, Aggregate Intrinsic Value | $</t>
        </is>
      </c>
      <c r="B20" s="6" t="n">
        <v>62790</v>
      </c>
    </row>
    <row r="21">
      <c r="A21" s="4" t="inlineStr">
        <is>
          <t>2019 Plan | Performance-Based Stock Option</t>
        </is>
      </c>
    </row>
    <row r="22">
      <c r="A22" s="3" t="inlineStr">
        <is>
          <t>Share Based Compensation Arrangement By Share Based Payment Award [Line Items]</t>
        </is>
      </c>
    </row>
    <row r="23">
      <c r="A23" s="4" t="inlineStr">
        <is>
          <t>Outstanding Options, Number of Shares, Beginning Balance | shares</t>
        </is>
      </c>
      <c r="B23" s="5" t="n">
        <v>421000</v>
      </c>
    </row>
    <row r="24">
      <c r="A24" s="4" t="inlineStr">
        <is>
          <t>Outstanding Options, Number of Shares, Ending Balance | shares</t>
        </is>
      </c>
      <c r="B24" s="5" t="n">
        <v>421000</v>
      </c>
      <c r="C24" s="5" t="n">
        <v>421000</v>
      </c>
    </row>
    <row r="25">
      <c r="A25" s="4" t="inlineStr">
        <is>
          <t>Options vested and exercisable, Number of Shares | shares</t>
        </is>
      </c>
      <c r="B25" s="5" t="n">
        <v>421000</v>
      </c>
    </row>
    <row r="26">
      <c r="A26" s="4" t="inlineStr">
        <is>
          <t>Outstanding Options, Weighted-Average Exercise Price, Beginning Balance | $ / shares</t>
        </is>
      </c>
      <c r="B26" s="8" t="n">
        <v>5.1</v>
      </c>
    </row>
    <row r="27">
      <c r="A27" s="4" t="inlineStr">
        <is>
          <t>Outstanding Options, Weighted-Average Exercise Price, Ending Balance | $ / shares</t>
        </is>
      </c>
      <c r="B27" s="11" t="n">
        <v>5.1</v>
      </c>
      <c r="C27" s="8" t="n">
        <v>5.1</v>
      </c>
    </row>
    <row r="28">
      <c r="A28" s="4" t="inlineStr">
        <is>
          <t>Options vested and exercisable, Weighted-Average Exercise Price | $ / shares</t>
        </is>
      </c>
      <c r="B28" s="8" t="n">
        <v>5.1</v>
      </c>
    </row>
    <row r="29">
      <c r="A29" s="4" t="inlineStr">
        <is>
          <t>Outstanding Options, Weighted-Average Remaining Contractual Term (in years)</t>
        </is>
      </c>
      <c r="B29" s="4" t="inlineStr">
        <is>
          <t>8 years 8 months 15 days</t>
        </is>
      </c>
      <c r="C29" s="4" t="inlineStr">
        <is>
          <t>9 years 2 months 15 days</t>
        </is>
      </c>
    </row>
    <row r="30">
      <c r="A30" s="4" t="inlineStr">
        <is>
          <t>Options vested and exercisable, Weighted-Average Remaining Contractual Term (in years)</t>
        </is>
      </c>
      <c r="B30" s="4" t="inlineStr">
        <is>
          <t>8 years 8 months 15 days</t>
        </is>
      </c>
    </row>
    <row r="31">
      <c r="A31" s="4" t="inlineStr">
        <is>
          <t>Outstanding Options, Aggregate Intrinsic Value | $</t>
        </is>
      </c>
      <c r="B31" s="6" t="n">
        <v>8504</v>
      </c>
      <c r="C31" s="6" t="n">
        <v>13266</v>
      </c>
    </row>
    <row r="32">
      <c r="A32" s="4" t="inlineStr">
        <is>
          <t>Options vested and exercisable, Aggregate Intrinsic Value | $</t>
        </is>
      </c>
      <c r="B32" s="6" t="n">
        <v>85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 width="17" customWidth="1" min="5" max="5"/>
  </cols>
  <sheetData>
    <row r="1">
      <c r="A1" s="1" t="inlineStr">
        <is>
          <t>Stock-Based Compensation - Summary of Weighted-average Assumptions Used in Determination of Fair Value of Service-Based Stock Option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Volatility, minimum</t>
        </is>
      </c>
      <c r="B4" s="4" t="inlineStr">
        <is>
          <t>69.39%</t>
        </is>
      </c>
      <c r="C4" s="4" t="inlineStr">
        <is>
          <t>67.58%</t>
        </is>
      </c>
      <c r="D4" s="4" t="inlineStr">
        <is>
          <t>68.06%</t>
        </is>
      </c>
      <c r="E4" s="4" t="inlineStr">
        <is>
          <t>61.74%</t>
        </is>
      </c>
    </row>
    <row r="5">
      <c r="A5" s="4" t="inlineStr">
        <is>
          <t>Volatility, maximum</t>
        </is>
      </c>
      <c r="B5" s="4" t="inlineStr">
        <is>
          <t>69.90%</t>
        </is>
      </c>
      <c r="C5" s="4" t="inlineStr">
        <is>
          <t>68.18%</t>
        </is>
      </c>
      <c r="D5" s="4" t="inlineStr">
        <is>
          <t>69.90%</t>
        </is>
      </c>
      <c r="E5" s="4" t="inlineStr">
        <is>
          <t>68.18%</t>
        </is>
      </c>
    </row>
    <row r="6">
      <c r="A6" s="4" t="inlineStr">
        <is>
          <t>Risk-free interest rate, minimum</t>
        </is>
      </c>
      <c r="B6" s="4" t="inlineStr">
        <is>
          <t>0.94%</t>
        </is>
      </c>
      <c r="C6" s="4" t="inlineStr">
        <is>
          <t>0.36%</t>
        </is>
      </c>
      <c r="D6" s="4" t="inlineStr">
        <is>
          <t>0.62%</t>
        </is>
      </c>
      <c r="E6" s="4" t="inlineStr">
        <is>
          <t>0.36%</t>
        </is>
      </c>
    </row>
    <row r="7">
      <c r="A7" s="4" t="inlineStr">
        <is>
          <t>Risk-free interest rate, maximum</t>
        </is>
      </c>
      <c r="B7" s="4" t="inlineStr">
        <is>
          <t>1.06%</t>
        </is>
      </c>
      <c r="C7" s="4" t="inlineStr">
        <is>
          <t>0.44%</t>
        </is>
      </c>
      <c r="D7" s="4" t="inlineStr">
        <is>
          <t>1.06%</t>
        </is>
      </c>
      <c r="E7" s="4" t="inlineStr">
        <is>
          <t>1.66%</t>
        </is>
      </c>
    </row>
    <row r="8">
      <c r="A8" s="4" t="inlineStr">
        <is>
          <t>Dividend yield</t>
        </is>
      </c>
      <c r="B8" s="4" t="inlineStr">
        <is>
          <t>0.00%</t>
        </is>
      </c>
      <c r="C8" s="4" t="inlineStr">
        <is>
          <t>0.00%</t>
        </is>
      </c>
      <c r="D8" s="4" t="inlineStr">
        <is>
          <t>0.00%</t>
        </is>
      </c>
      <c r="E8" s="4" t="inlineStr">
        <is>
          <t>0.00%</t>
        </is>
      </c>
    </row>
    <row r="9">
      <c r="A9" s="4" t="inlineStr">
        <is>
          <t>2019 Plan | Performance-Based Stock Option</t>
        </is>
      </c>
    </row>
    <row r="10">
      <c r="A10" s="3" t="inlineStr">
        <is>
          <t>Share Based Compensation Arrangement By Share Based Payment Award [Line Items]</t>
        </is>
      </c>
    </row>
    <row r="11">
      <c r="A11" s="4" t="inlineStr">
        <is>
          <t>Expected term (in years)</t>
        </is>
      </c>
      <c r="D11" s="4" t="inlineStr">
        <is>
          <t>10 years</t>
        </is>
      </c>
    </row>
    <row r="12">
      <c r="A12" s="4" t="inlineStr">
        <is>
          <t>Derived service period (in years)</t>
        </is>
      </c>
      <c r="D12" s="4" t="inlineStr">
        <is>
          <t>4 years 6 months 18 days</t>
        </is>
      </c>
    </row>
    <row r="13">
      <c r="A13" s="4" t="inlineStr">
        <is>
          <t>Volatility</t>
        </is>
      </c>
      <c r="D13" s="4" t="inlineStr">
        <is>
          <t>63.60%</t>
        </is>
      </c>
    </row>
    <row r="14">
      <c r="A14" s="4" t="inlineStr">
        <is>
          <t>Risk-free interest rate</t>
        </is>
      </c>
      <c r="D14" s="4" t="inlineStr">
        <is>
          <t>1.02%</t>
        </is>
      </c>
    </row>
    <row r="15">
      <c r="A15" s="4" t="inlineStr">
        <is>
          <t>Estimated fair value per share</t>
        </is>
      </c>
      <c r="D15" s="8" t="n">
        <v>3.31</v>
      </c>
    </row>
    <row r="16">
      <c r="A16" s="4" t="inlineStr">
        <is>
          <t>2019 Employee Stock Purchase Plan</t>
        </is>
      </c>
    </row>
    <row r="17">
      <c r="A17" s="3" t="inlineStr">
        <is>
          <t>Share Based Compensation Arrangement By Share Based Payment Award [Line Items]</t>
        </is>
      </c>
    </row>
    <row r="18">
      <c r="A18" s="4" t="inlineStr">
        <is>
          <t>Expected term (in years)</t>
        </is>
      </c>
      <c r="B18" s="4" t="inlineStr">
        <is>
          <t>5 months 26 days</t>
        </is>
      </c>
      <c r="C18" s="4" t="inlineStr">
        <is>
          <t>6 months</t>
        </is>
      </c>
      <c r="D18" s="4" t="inlineStr">
        <is>
          <t>5 months 26 days</t>
        </is>
      </c>
      <c r="E18" s="4" t="inlineStr">
        <is>
          <t>6 months</t>
        </is>
      </c>
    </row>
    <row r="19">
      <c r="A19" s="4" t="inlineStr">
        <is>
          <t>Volatility</t>
        </is>
      </c>
      <c r="B19" s="4" t="inlineStr">
        <is>
          <t>74.88%</t>
        </is>
      </c>
      <c r="C19" s="4" t="inlineStr">
        <is>
          <t>102.10%</t>
        </is>
      </c>
      <c r="D19" s="4" t="inlineStr">
        <is>
          <t>74.88%</t>
        </is>
      </c>
      <c r="E19" s="4" t="inlineStr">
        <is>
          <t>102.10%</t>
        </is>
      </c>
    </row>
    <row r="20">
      <c r="A20" s="4" t="inlineStr">
        <is>
          <t>Risk-free interest rate</t>
        </is>
      </c>
      <c r="B20" s="4" t="inlineStr">
        <is>
          <t>0.04%</t>
        </is>
      </c>
      <c r="C20" s="4" t="inlineStr">
        <is>
          <t>0.12%</t>
        </is>
      </c>
      <c r="D20" s="4" t="inlineStr">
        <is>
          <t>0.04%</t>
        </is>
      </c>
      <c r="E20" s="4" t="inlineStr">
        <is>
          <t>0.12%</t>
        </is>
      </c>
    </row>
    <row r="21">
      <c r="A21" s="4" t="inlineStr">
        <is>
          <t>Estimated fair value per share</t>
        </is>
      </c>
      <c r="B21" s="8" t="n">
        <v>8.210000000000001</v>
      </c>
      <c r="C21" s="8" t="n">
        <v>4.29</v>
      </c>
      <c r="D21" s="8" t="n">
        <v>8.210000000000001</v>
      </c>
      <c r="E21" s="8" t="n">
        <v>4.29</v>
      </c>
    </row>
    <row r="22">
      <c r="A22" s="4" t="inlineStr">
        <is>
          <t>Minimum</t>
        </is>
      </c>
    </row>
    <row r="23">
      <c r="A23" s="3" t="inlineStr">
        <is>
          <t>Share Based Compensation Arrangement By Share Based Payment Award [Line Items]</t>
        </is>
      </c>
    </row>
    <row r="24">
      <c r="A24" s="4" t="inlineStr">
        <is>
          <t>Expected term (in years)</t>
        </is>
      </c>
      <c r="B24" s="4" t="inlineStr">
        <is>
          <t>5 years 6 months</t>
        </is>
      </c>
      <c r="C24" s="4" t="inlineStr">
        <is>
          <t>5 years 6 months</t>
        </is>
      </c>
      <c r="D24" s="4" t="inlineStr">
        <is>
          <t>5 years 6 months</t>
        </is>
      </c>
      <c r="E24" s="4" t="inlineStr">
        <is>
          <t>5 years 6 months</t>
        </is>
      </c>
    </row>
    <row r="25">
      <c r="A25" s="4" t="inlineStr">
        <is>
          <t>Maximum</t>
        </is>
      </c>
    </row>
    <row r="26">
      <c r="A26" s="3" t="inlineStr">
        <is>
          <t>Share Based Compensation Arrangement By Share Based Payment Award [Line Items]</t>
        </is>
      </c>
    </row>
    <row r="27">
      <c r="A27" s="4" t="inlineStr">
        <is>
          <t>Expected term (in years)</t>
        </is>
      </c>
      <c r="B27" s="4" t="inlineStr">
        <is>
          <t>6 years 3 months 7 days</t>
        </is>
      </c>
      <c r="C27" s="4" t="inlineStr">
        <is>
          <t>6 years 29 days</t>
        </is>
      </c>
      <c r="D27" s="4" t="inlineStr">
        <is>
          <t>6 years 3 months 7 days</t>
        </is>
      </c>
      <c r="E27" s="4" t="inlineStr">
        <is>
          <t>6 years 29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tock-Based Compensation - Summary of Restricted Stock Unit Activity (Details) - Restricted Stock Units - 2019 Plan and Inducement Plan $ / shares in Units, $ in Thousands</t>
        </is>
      </c>
      <c r="B1" s="2" t="inlineStr">
        <is>
          <t>6 Months Ended</t>
        </is>
      </c>
    </row>
    <row r="2">
      <c r="B2" s="2" t="inlineStr">
        <is>
          <t>Jun. 30, 2021USD ($)$ / sharesshares</t>
        </is>
      </c>
      <c r="C2" s="2" t="inlineStr">
        <is>
          <t>Dec. 31, 2020USD ($)</t>
        </is>
      </c>
    </row>
    <row r="3">
      <c r="A3" s="3" t="inlineStr">
        <is>
          <t>Share Based Compensation Arrangement By Share Based Payment Award [Line Items]</t>
        </is>
      </c>
    </row>
    <row r="4">
      <c r="A4" s="4" t="inlineStr">
        <is>
          <t>Unvested Restricted Stock Units, Number of Shares, Beginning Balance | shares</t>
        </is>
      </c>
      <c r="B4" s="5" t="n">
        <v>619218</v>
      </c>
    </row>
    <row r="5">
      <c r="A5" s="4" t="inlineStr">
        <is>
          <t>Unvested Restricted Stock Units, Number of Shares, granted | shares</t>
        </is>
      </c>
      <c r="B5" s="5" t="n">
        <v>514496</v>
      </c>
    </row>
    <row r="6">
      <c r="A6" s="4" t="inlineStr">
        <is>
          <t>Restricted Stock Units, Number of Shares, vested | shares</t>
        </is>
      </c>
      <c r="B6" s="5" t="n">
        <v>-119981</v>
      </c>
    </row>
    <row r="7">
      <c r="A7" s="4" t="inlineStr">
        <is>
          <t>Unvested Restricted Stock Units, Number of Shares, cancelled | shares</t>
        </is>
      </c>
      <c r="B7" s="5" t="n">
        <v>-28287</v>
      </c>
    </row>
    <row r="8">
      <c r="A8" s="4" t="inlineStr">
        <is>
          <t>Unvested Restricted Stock Units, Number of Shares, Ending Balance | shares</t>
        </is>
      </c>
      <c r="B8" s="5" t="n">
        <v>985446</v>
      </c>
    </row>
    <row r="9">
      <c r="A9" s="4" t="inlineStr">
        <is>
          <t>Unvested Restricted Stock Units, Weighted-Average Grant Date Fair Value, Beginning Balance | $ / shares</t>
        </is>
      </c>
      <c r="B9" s="8" t="n">
        <v>10.41</v>
      </c>
    </row>
    <row r="10">
      <c r="A10" s="4" t="inlineStr">
        <is>
          <t>Estimated fair value per share | $ / shares</t>
        </is>
      </c>
      <c r="B10" s="11" t="n">
        <v>22.94</v>
      </c>
    </row>
    <row r="11">
      <c r="A11" s="4" t="inlineStr">
        <is>
          <t>Restricted Stock Units, Weighted-Average Grant Date Fair Value, vested | $ / shares</t>
        </is>
      </c>
      <c r="B11" s="11" t="n">
        <v>8.51</v>
      </c>
    </row>
    <row r="12">
      <c r="A12" s="4" t="inlineStr">
        <is>
          <t>Unvested Restricted Stock Units, Weighted-Average Grant Date Fair Value, cancelled | $ / shares</t>
        </is>
      </c>
      <c r="B12" s="11" t="n">
        <v>15.86</v>
      </c>
    </row>
    <row r="13">
      <c r="A13" s="4" t="inlineStr">
        <is>
          <t>Unvested Restricted Stock Units, Weighted-Average Grant Date Fair Value, Ending Balance | $ / shares</t>
        </is>
      </c>
      <c r="B13" s="8" t="n">
        <v>17.03</v>
      </c>
    </row>
    <row r="14">
      <c r="A14" s="4" t="inlineStr">
        <is>
          <t>Unvested Restricted Stock Units, Aggregate Fair Value | $</t>
        </is>
      </c>
      <c r="B14" s="6" t="n">
        <v>24932</v>
      </c>
      <c r="C14" s="6" t="n">
        <v>22670</v>
      </c>
    </row>
    <row r="15">
      <c r="A15" s="4" t="inlineStr">
        <is>
          <t>Restricted Stock Units, Aggregate Fair Value, vested | $</t>
        </is>
      </c>
      <c r="B15" s="6" t="n">
        <v>29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3600</v>
      </c>
      <c r="C4" s="6" t="n">
        <v>1822</v>
      </c>
      <c r="D4" s="6" t="n">
        <v>6657</v>
      </c>
      <c r="E4" s="6" t="n">
        <v>3071</v>
      </c>
    </row>
    <row r="5">
      <c r="A5" s="4" t="inlineStr">
        <is>
          <t>Stock Options</t>
        </is>
      </c>
    </row>
    <row r="6">
      <c r="A6" s="3" t="inlineStr">
        <is>
          <t>Share Based Compensation Arrangement By Share Based Payment Award [Line Items]</t>
        </is>
      </c>
    </row>
    <row r="7">
      <c r="A7" s="4" t="inlineStr">
        <is>
          <t>Stock-based compensation expense</t>
        </is>
      </c>
      <c r="B7" s="5" t="n">
        <v>2325</v>
      </c>
      <c r="C7" s="5" t="n">
        <v>1259</v>
      </c>
      <c r="D7" s="5" t="n">
        <v>4503</v>
      </c>
      <c r="E7" s="5" t="n">
        <v>2262</v>
      </c>
    </row>
    <row r="8">
      <c r="A8" s="4" t="inlineStr">
        <is>
          <t>Performance-based Stock Options</t>
        </is>
      </c>
    </row>
    <row r="9">
      <c r="A9" s="3" t="inlineStr">
        <is>
          <t>Share Based Compensation Arrangement By Share Based Payment Award [Line Items]</t>
        </is>
      </c>
    </row>
    <row r="10">
      <c r="A10" s="4" t="inlineStr">
        <is>
          <t>Stock-based compensation expense</t>
        </is>
      </c>
      <c r="C10" s="5" t="n">
        <v>76</v>
      </c>
      <c r="E10" s="5" t="n">
        <v>89</v>
      </c>
    </row>
    <row r="11">
      <c r="A11" s="4" t="inlineStr">
        <is>
          <t>RSUs</t>
        </is>
      </c>
    </row>
    <row r="12">
      <c r="A12" s="3" t="inlineStr">
        <is>
          <t>Share Based Compensation Arrangement By Share Based Payment Award [Line Items]</t>
        </is>
      </c>
    </row>
    <row r="13">
      <c r="A13" s="4" t="inlineStr">
        <is>
          <t>Stock-based compensation expense</t>
        </is>
      </c>
      <c r="B13" s="5" t="n">
        <v>1011</v>
      </c>
      <c r="C13" s="5" t="n">
        <v>310</v>
      </c>
      <c r="D13" s="5" t="n">
        <v>1655</v>
      </c>
      <c r="E13" s="5" t="n">
        <v>423</v>
      </c>
    </row>
    <row r="14">
      <c r="A14" s="4" t="inlineStr">
        <is>
          <t>ESPP</t>
        </is>
      </c>
    </row>
    <row r="15">
      <c r="A15" s="3" t="inlineStr">
        <is>
          <t>Share Based Compensation Arrangement By Share Based Payment Award [Line Items]</t>
        </is>
      </c>
    </row>
    <row r="16">
      <c r="A16" s="4" t="inlineStr">
        <is>
          <t>Stock-based compensation expense</t>
        </is>
      </c>
      <c r="B16" s="6" t="n">
        <v>264</v>
      </c>
      <c r="C16" s="6" t="n">
        <v>177</v>
      </c>
      <c r="D16" s="6" t="n">
        <v>499</v>
      </c>
      <c r="E16" s="6" t="n">
        <v>2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Func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3600</v>
      </c>
      <c r="C4" s="6" t="n">
        <v>1822</v>
      </c>
      <c r="D4" s="6" t="n">
        <v>6657</v>
      </c>
      <c r="E4" s="6" t="n">
        <v>3071</v>
      </c>
    </row>
    <row r="5">
      <c r="A5" s="4" t="inlineStr">
        <is>
          <t>Costs of revenue</t>
        </is>
      </c>
    </row>
    <row r="6">
      <c r="A6" s="3" t="inlineStr">
        <is>
          <t>Share Based Compensation Arrangement By Share Based Payment Award [Line Items]</t>
        </is>
      </c>
    </row>
    <row r="7">
      <c r="A7" s="4" t="inlineStr">
        <is>
          <t>Stock-based compensation expense</t>
        </is>
      </c>
      <c r="B7" s="5" t="n">
        <v>332</v>
      </c>
      <c r="C7" s="5" t="n">
        <v>209</v>
      </c>
      <c r="D7" s="5" t="n">
        <v>620</v>
      </c>
      <c r="E7" s="5" t="n">
        <v>352</v>
      </c>
    </row>
    <row r="8">
      <c r="A8" s="4" t="inlineStr">
        <is>
          <t>Research and development</t>
        </is>
      </c>
    </row>
    <row r="9">
      <c r="A9" s="3" t="inlineStr">
        <is>
          <t>Share Based Compensation Arrangement By Share Based Payment Award [Line Items]</t>
        </is>
      </c>
    </row>
    <row r="10">
      <c r="A10" s="4" t="inlineStr">
        <is>
          <t>Stock-based compensation expense</t>
        </is>
      </c>
      <c r="B10" s="5" t="n">
        <v>900</v>
      </c>
      <c r="C10" s="5" t="n">
        <v>394</v>
      </c>
      <c r="D10" s="5" t="n">
        <v>1628</v>
      </c>
      <c r="E10" s="5" t="n">
        <v>653</v>
      </c>
    </row>
    <row r="11">
      <c r="A11" s="4" t="inlineStr">
        <is>
          <t>Selling, general, and administrative</t>
        </is>
      </c>
    </row>
    <row r="12">
      <c r="A12" s="3" t="inlineStr">
        <is>
          <t>Share Based Compensation Arrangement By Share Based Payment Award [Line Items]</t>
        </is>
      </c>
    </row>
    <row r="13">
      <c r="A13" s="4" t="inlineStr">
        <is>
          <t>Stock-based compensation expense</t>
        </is>
      </c>
      <c r="B13" s="6" t="n">
        <v>2368</v>
      </c>
      <c r="C13" s="6" t="n">
        <v>1219</v>
      </c>
      <c r="D13" s="6" t="n">
        <v>4409</v>
      </c>
      <c r="E13" s="6" t="n">
        <v>20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14953</v>
      </c>
      <c r="C4" s="6" t="n">
        <v>-9255</v>
      </c>
      <c r="D4" s="6" t="n">
        <v>-27357</v>
      </c>
      <c r="E4" s="6" t="n">
        <v>-18394</v>
      </c>
    </row>
    <row r="5">
      <c r="A5" s="3" t="inlineStr">
        <is>
          <t>Other comprehensive income (loss), net of tax</t>
        </is>
      </c>
    </row>
    <row r="6">
      <c r="A6" s="4" t="inlineStr">
        <is>
          <t>Foreign currency translation adjustment</t>
        </is>
      </c>
      <c r="B6" s="5" t="n">
        <v>19</v>
      </c>
      <c r="C6" s="5" t="n">
        <v>-4</v>
      </c>
      <c r="D6" s="5" t="n">
        <v>21</v>
      </c>
      <c r="E6" s="5" t="n">
        <v>-9</v>
      </c>
    </row>
    <row r="7">
      <c r="A7" s="4" t="inlineStr">
        <is>
          <t>Change in unrealized gain (loss) on available-for-sale debt securities</t>
        </is>
      </c>
      <c r="B7" s="5" t="n">
        <v>4</v>
      </c>
      <c r="C7" s="5" t="n">
        <v>37</v>
      </c>
      <c r="D7" s="5" t="n">
        <v>-25</v>
      </c>
      <c r="E7" s="5" t="n">
        <v>121</v>
      </c>
    </row>
    <row r="8">
      <c r="A8" s="4" t="inlineStr">
        <is>
          <t>Comprehensive loss</t>
        </is>
      </c>
      <c r="B8" s="6" t="n">
        <v>-14930</v>
      </c>
      <c r="C8" s="6" t="n">
        <v>-9222</v>
      </c>
      <c r="D8" s="6" t="n">
        <v>-27361</v>
      </c>
      <c r="E8" s="6" t="n">
        <v>-182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Computation of Net Los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14953</v>
      </c>
      <c r="C4" s="6" t="n">
        <v>-9255</v>
      </c>
      <c r="D4" s="6" t="n">
        <v>-27357</v>
      </c>
      <c r="E4" s="6" t="n">
        <v>-18394</v>
      </c>
    </row>
    <row r="5">
      <c r="A5" s="4" t="inlineStr">
        <is>
          <t>Weighted-average common shares outstanding—basic and diluted</t>
        </is>
      </c>
      <c r="B5" s="5" t="n">
        <v>43960794</v>
      </c>
      <c r="C5" s="5" t="n">
        <v>31731628</v>
      </c>
      <c r="D5" s="5" t="n">
        <v>43113195</v>
      </c>
      <c r="E5" s="5" t="n">
        <v>31538329</v>
      </c>
    </row>
    <row r="6">
      <c r="A6" s="4" t="inlineStr">
        <is>
          <t>Net loss per common share—basic and diluted</t>
        </is>
      </c>
      <c r="B6" s="8" t="n">
        <v>-0.34</v>
      </c>
      <c r="C6" s="8" t="n">
        <v>-0.29</v>
      </c>
      <c r="D6" s="8" t="n">
        <v>-0.63</v>
      </c>
      <c r="E6" s="8" t="n">
        <v>-0.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Potentially Dilutive Shares Excluded from Computation of Diluted Net Loss per Common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ly dilutive securities excluded from computation of diluted net loss per share</t>
        </is>
      </c>
      <c r="B4" s="5" t="n">
        <v>6701040</v>
      </c>
      <c r="C4" s="5" t="n">
        <v>6477237</v>
      </c>
      <c r="D4" s="5" t="n">
        <v>6701040</v>
      </c>
      <c r="E4" s="5" t="n">
        <v>6477237</v>
      </c>
    </row>
    <row r="5">
      <c r="A5" s="4" t="inlineStr">
        <is>
          <t>Common Stock Warrants</t>
        </is>
      </c>
    </row>
    <row r="6">
      <c r="A6" s="3" t="inlineStr">
        <is>
          <t>Antidilutive Securities Excluded From Computation Of Earnings Per Share [Line Items]</t>
        </is>
      </c>
    </row>
    <row r="7">
      <c r="A7" s="4" t="inlineStr">
        <is>
          <t>Potentially dilutive securities excluded from computation of diluted net loss per share</t>
        </is>
      </c>
      <c r="B7" s="5" t="n">
        <v>0</v>
      </c>
      <c r="C7" s="5" t="n">
        <v>127598</v>
      </c>
      <c r="D7" s="5" t="n">
        <v>0</v>
      </c>
      <c r="E7" s="5" t="n">
        <v>127598</v>
      </c>
    </row>
    <row r="8">
      <c r="A8" s="4" t="inlineStr">
        <is>
          <t>Options To Purchase Common Stock</t>
        </is>
      </c>
    </row>
    <row r="9">
      <c r="A9" s="3" t="inlineStr">
        <is>
          <t>Antidilutive Securities Excluded From Computation Of Earnings Per Share [Line Items]</t>
        </is>
      </c>
    </row>
    <row r="10">
      <c r="A10" s="4" t="inlineStr">
        <is>
          <t>Potentially dilutive securities excluded from computation of diluted net loss per share</t>
        </is>
      </c>
      <c r="B10" s="5" t="n">
        <v>5646214</v>
      </c>
      <c r="C10" s="5" t="n">
        <v>5624766</v>
      </c>
      <c r="D10" s="5" t="n">
        <v>5646214</v>
      </c>
      <c r="E10" s="5" t="n">
        <v>5624766</v>
      </c>
    </row>
    <row r="11">
      <c r="A11" s="4" t="inlineStr">
        <is>
          <t>Unvested RSUs</t>
        </is>
      </c>
    </row>
    <row r="12">
      <c r="A12" s="3" t="inlineStr">
        <is>
          <t>Antidilutive Securities Excluded From Computation Of Earnings Per Share [Line Items]</t>
        </is>
      </c>
    </row>
    <row r="13">
      <c r="A13" s="4" t="inlineStr">
        <is>
          <t>Potentially dilutive securities excluded from computation of diluted net loss per share</t>
        </is>
      </c>
      <c r="B13" s="5" t="n">
        <v>985446</v>
      </c>
      <c r="C13" s="5" t="n">
        <v>629470</v>
      </c>
      <c r="D13" s="5" t="n">
        <v>985446</v>
      </c>
      <c r="E13" s="5" t="n">
        <v>629470</v>
      </c>
    </row>
    <row r="14">
      <c r="A14" s="4" t="inlineStr">
        <is>
          <t>ESPP</t>
        </is>
      </c>
    </row>
    <row r="15">
      <c r="A15" s="3" t="inlineStr">
        <is>
          <t>Antidilutive Securities Excluded From Computation Of Earnings Per Share [Line Items]</t>
        </is>
      </c>
    </row>
    <row r="16">
      <c r="A16" s="4" t="inlineStr">
        <is>
          <t>Potentially dilutive securities excluded from computation of diluted net loss per share</t>
        </is>
      </c>
      <c r="B16" s="5" t="n">
        <v>69380</v>
      </c>
      <c r="C16" s="5" t="n">
        <v>95403</v>
      </c>
      <c r="D16" s="5" t="n">
        <v>69380</v>
      </c>
      <c r="E16" s="5" t="n">
        <v>954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9</t>
        </is>
      </c>
      <c r="B2" s="6" t="n">
        <v>106690</v>
      </c>
      <c r="C2" s="6" t="n">
        <v>3</v>
      </c>
      <c r="D2" s="6" t="n">
        <v>247282</v>
      </c>
      <c r="E2" s="6" t="n">
        <v>-6</v>
      </c>
      <c r="F2" s="6" t="n">
        <v>-140589</v>
      </c>
    </row>
    <row r="3">
      <c r="A3" s="4" t="inlineStr">
        <is>
          <t>Beginning balance, shares at Dec. 31, 2019</t>
        </is>
      </c>
      <c r="C3" s="5" t="n">
        <v>31243029</v>
      </c>
    </row>
    <row r="4">
      <c r="A4" s="4" t="inlineStr">
        <is>
          <t>Proceeds from exercise of stock options</t>
        </is>
      </c>
      <c r="B4" s="5" t="n">
        <v>1013</v>
      </c>
      <c r="D4" s="5" t="n">
        <v>1013</v>
      </c>
    </row>
    <row r="5">
      <c r="A5" s="4" t="inlineStr">
        <is>
          <t>Proceeds from exercise of stock options, shares</t>
        </is>
      </c>
      <c r="C5" s="5" t="n">
        <v>513993</v>
      </c>
    </row>
    <row r="6">
      <c r="A6" s="4" t="inlineStr">
        <is>
          <t>Proceeds from Employee Stock Purchase Plan purchases</t>
        </is>
      </c>
      <c r="B6" s="5" t="n">
        <v>631</v>
      </c>
      <c r="D6" s="5" t="n">
        <v>631</v>
      </c>
    </row>
    <row r="7">
      <c r="A7" s="4" t="inlineStr">
        <is>
          <t>Proceeds from Employee Stock Purchase Plan purchases, shares</t>
        </is>
      </c>
      <c r="C7" s="5" t="n">
        <v>71480</v>
      </c>
    </row>
    <row r="8">
      <c r="A8" s="4" t="inlineStr">
        <is>
          <t>Restricted stock units vested, shares</t>
        </is>
      </c>
      <c r="C8" s="5" t="n">
        <v>43620</v>
      </c>
    </row>
    <row r="9">
      <c r="A9" s="4" t="inlineStr">
        <is>
          <t>Stock-based compensation</t>
        </is>
      </c>
      <c r="B9" s="5" t="n">
        <v>3071</v>
      </c>
      <c r="D9" s="5" t="n">
        <v>3071</v>
      </c>
    </row>
    <row r="10">
      <c r="A10" s="4" t="inlineStr">
        <is>
          <t>Foreign currency translation adjustment</t>
        </is>
      </c>
      <c r="B10" s="5" t="n">
        <v>-9</v>
      </c>
      <c r="E10" s="5" t="n">
        <v>-9</v>
      </c>
    </row>
    <row r="11">
      <c r="A11" s="4" t="inlineStr">
        <is>
          <t>Unrealized gain (loss) on available-for-sale debt securities</t>
        </is>
      </c>
      <c r="B11" s="5" t="n">
        <v>121</v>
      </c>
      <c r="E11" s="5" t="n">
        <v>121</v>
      </c>
    </row>
    <row r="12">
      <c r="A12" s="4" t="inlineStr">
        <is>
          <t>Net loss</t>
        </is>
      </c>
      <c r="B12" s="5" t="n">
        <v>-18394</v>
      </c>
      <c r="F12" s="5" t="n">
        <v>-18394</v>
      </c>
    </row>
    <row r="13">
      <c r="A13" s="4" t="inlineStr">
        <is>
          <t>Ending balance at Jun. 30, 2020</t>
        </is>
      </c>
      <c r="B13" s="5" t="n">
        <v>93123</v>
      </c>
      <c r="C13" s="6" t="n">
        <v>3</v>
      </c>
      <c r="D13" s="5" t="n">
        <v>251997</v>
      </c>
      <c r="E13" s="5" t="n">
        <v>106</v>
      </c>
      <c r="F13" s="5" t="n">
        <v>-158983</v>
      </c>
    </row>
    <row r="14">
      <c r="A14" s="4" t="inlineStr">
        <is>
          <t>Ending balance, shares at Jun. 30, 2020</t>
        </is>
      </c>
      <c r="C14" s="5" t="n">
        <v>31872122</v>
      </c>
    </row>
    <row r="15">
      <c r="A15" s="4" t="inlineStr">
        <is>
          <t>Beginning balance at Mar. 31, 2020</t>
        </is>
      </c>
      <c r="B15" s="5" t="n">
        <v>99202</v>
      </c>
      <c r="C15" s="6" t="n">
        <v>3</v>
      </c>
      <c r="D15" s="5" t="n">
        <v>248854</v>
      </c>
      <c r="E15" s="5" t="n">
        <v>73</v>
      </c>
      <c r="F15" s="5" t="n">
        <v>-149728</v>
      </c>
    </row>
    <row r="16">
      <c r="A16" s="4" t="inlineStr">
        <is>
          <t>Beginning balance, shares at Mar. 31, 2020</t>
        </is>
      </c>
      <c r="C16" s="5" t="n">
        <v>31530443</v>
      </c>
    </row>
    <row r="17">
      <c r="A17" s="4" t="inlineStr">
        <is>
          <t>Proceeds from exercise of stock options</t>
        </is>
      </c>
      <c r="B17" s="5" t="n">
        <v>690</v>
      </c>
      <c r="D17" s="5" t="n">
        <v>690</v>
      </c>
    </row>
    <row r="18">
      <c r="A18" s="4" t="inlineStr">
        <is>
          <t>Proceeds from exercise of stock options, shares</t>
        </is>
      </c>
      <c r="C18" s="5" t="n">
        <v>236578</v>
      </c>
    </row>
    <row r="19">
      <c r="A19" s="4" t="inlineStr">
        <is>
          <t>Proceeds from Employee Stock Purchase Plan purchases</t>
        </is>
      </c>
      <c r="B19" s="5" t="n">
        <v>631</v>
      </c>
      <c r="D19" s="5" t="n">
        <v>631</v>
      </c>
    </row>
    <row r="20">
      <c r="A20" s="4" t="inlineStr">
        <is>
          <t>Proceeds from Employee Stock Purchase Plan purchases, shares</t>
        </is>
      </c>
      <c r="C20" s="5" t="n">
        <v>71480</v>
      </c>
    </row>
    <row r="21">
      <c r="A21" s="4" t="inlineStr">
        <is>
          <t>Restricted stock units vested, shares</t>
        </is>
      </c>
      <c r="C21" s="5" t="n">
        <v>33621</v>
      </c>
    </row>
    <row r="22">
      <c r="A22" s="4" t="inlineStr">
        <is>
          <t>Stock-based compensation</t>
        </is>
      </c>
      <c r="B22" s="5" t="n">
        <v>1822</v>
      </c>
      <c r="D22" s="5" t="n">
        <v>1822</v>
      </c>
    </row>
    <row r="23">
      <c r="A23" s="4" t="inlineStr">
        <is>
          <t>Foreign currency translation adjustment</t>
        </is>
      </c>
      <c r="B23" s="5" t="n">
        <v>-4</v>
      </c>
      <c r="E23" s="5" t="n">
        <v>-4</v>
      </c>
    </row>
    <row r="24">
      <c r="A24" s="4" t="inlineStr">
        <is>
          <t>Unrealized gain (loss) on available-for-sale debt securities</t>
        </is>
      </c>
      <c r="B24" s="5" t="n">
        <v>37</v>
      </c>
      <c r="E24" s="5" t="n">
        <v>37</v>
      </c>
    </row>
    <row r="25">
      <c r="A25" s="4" t="inlineStr">
        <is>
          <t>Net loss</t>
        </is>
      </c>
      <c r="B25" s="5" t="n">
        <v>-9255</v>
      </c>
      <c r="F25" s="5" t="n">
        <v>-9255</v>
      </c>
    </row>
    <row r="26">
      <c r="A26" s="4" t="inlineStr">
        <is>
          <t>Ending balance at Jun. 30, 2020</t>
        </is>
      </c>
      <c r="B26" s="5" t="n">
        <v>93123</v>
      </c>
      <c r="C26" s="6" t="n">
        <v>3</v>
      </c>
      <c r="D26" s="5" t="n">
        <v>251997</v>
      </c>
      <c r="E26" s="5" t="n">
        <v>106</v>
      </c>
      <c r="F26" s="5" t="n">
        <v>-158983</v>
      </c>
    </row>
    <row r="27">
      <c r="A27" s="4" t="inlineStr">
        <is>
          <t>Ending balance, shares at Jun. 30, 2020</t>
        </is>
      </c>
      <c r="C27" s="5" t="n">
        <v>31872122</v>
      </c>
    </row>
    <row r="28">
      <c r="A28" s="4" t="inlineStr">
        <is>
          <t>Beginning balance at Dec. 31, 2020</t>
        </is>
      </c>
      <c r="B28" s="5" t="n">
        <v>194945</v>
      </c>
      <c r="C28" s="6" t="n">
        <v>4</v>
      </c>
      <c r="D28" s="5" t="n">
        <v>376788</v>
      </c>
      <c r="E28" s="5" t="n">
        <v>22</v>
      </c>
      <c r="F28" s="5" t="n">
        <v>-181869</v>
      </c>
    </row>
    <row r="29">
      <c r="A29" s="4" t="inlineStr">
        <is>
          <t>Beginning balance, shares at Dec. 31, 2020</t>
        </is>
      </c>
      <c r="C29" s="5" t="n">
        <v>39105548</v>
      </c>
    </row>
    <row r="30">
      <c r="A30" s="4" t="inlineStr">
        <is>
          <t>Proceeds from follow-on equity offering, net of offering costs</t>
        </is>
      </c>
      <c r="B30" s="5" t="n">
        <v>161916</v>
      </c>
      <c r="D30" s="5" t="n">
        <v>161916</v>
      </c>
    </row>
    <row r="31">
      <c r="A31" s="4" t="inlineStr">
        <is>
          <t>Proceeds from follow-on equity offering, net of offering costs, shares</t>
        </is>
      </c>
      <c r="C31" s="5" t="n">
        <v>4542500</v>
      </c>
    </row>
    <row r="32">
      <c r="A32" s="4" t="inlineStr">
        <is>
          <t>Proceeds from exercise of stock options</t>
        </is>
      </c>
      <c r="B32" s="5" t="n">
        <v>1399</v>
      </c>
      <c r="D32" s="5" t="n">
        <v>1399</v>
      </c>
    </row>
    <row r="33">
      <c r="A33" s="4" t="inlineStr">
        <is>
          <t>Proceeds from exercise of stock options, shares</t>
        </is>
      </c>
      <c r="C33" s="5" t="n">
        <v>384938</v>
      </c>
    </row>
    <row r="34">
      <c r="A34" s="4" t="inlineStr">
        <is>
          <t>Proceeds from Employee Stock Purchase Plan purchases</t>
        </is>
      </c>
      <c r="B34" s="5" t="n">
        <v>1191</v>
      </c>
      <c r="D34" s="5" t="n">
        <v>1191</v>
      </c>
    </row>
    <row r="35">
      <c r="A35" s="4" t="inlineStr">
        <is>
          <t>Proceeds from Employee Stock Purchase Plan purchases, shares</t>
        </is>
      </c>
      <c r="C35" s="5" t="n">
        <v>57001</v>
      </c>
    </row>
    <row r="36">
      <c r="A36" s="4" t="inlineStr">
        <is>
          <t>Restricted stock units vested, shares</t>
        </is>
      </c>
      <c r="C36" s="5" t="n">
        <v>119981</v>
      </c>
    </row>
    <row r="37">
      <c r="A37" s="4" t="inlineStr">
        <is>
          <t>Stock-based compensation</t>
        </is>
      </c>
      <c r="B37" s="5" t="n">
        <v>6657</v>
      </c>
      <c r="D37" s="5" t="n">
        <v>6657</v>
      </c>
    </row>
    <row r="38">
      <c r="A38" s="4" t="inlineStr">
        <is>
          <t>Foreign currency translation adjustment</t>
        </is>
      </c>
      <c r="B38" s="5" t="n">
        <v>21</v>
      </c>
      <c r="E38" s="5" t="n">
        <v>21</v>
      </c>
    </row>
    <row r="39">
      <c r="A39" s="4" t="inlineStr">
        <is>
          <t>Unrealized gain (loss) on available-for-sale debt securities</t>
        </is>
      </c>
      <c r="B39" s="5" t="n">
        <v>-25</v>
      </c>
      <c r="E39" s="5" t="n">
        <v>-25</v>
      </c>
    </row>
    <row r="40">
      <c r="A40" s="4" t="inlineStr">
        <is>
          <t>Net loss</t>
        </is>
      </c>
      <c r="B40" s="5" t="n">
        <v>-27357</v>
      </c>
      <c r="F40" s="5" t="n">
        <v>-27357</v>
      </c>
    </row>
    <row r="41">
      <c r="A41" s="4" t="inlineStr">
        <is>
          <t>Ending balance at Jun. 30, 2021</t>
        </is>
      </c>
      <c r="B41" s="5" t="n">
        <v>338747</v>
      </c>
      <c r="C41" s="6" t="n">
        <v>4</v>
      </c>
      <c r="D41" s="5" t="n">
        <v>547951</v>
      </c>
      <c r="E41" s="5" t="n">
        <v>18</v>
      </c>
      <c r="F41" s="5" t="n">
        <v>-209226</v>
      </c>
    </row>
    <row r="42">
      <c r="A42" s="4" t="inlineStr">
        <is>
          <t>Ending balance, shares at Jun. 30, 2021</t>
        </is>
      </c>
      <c r="C42" s="5" t="n">
        <v>44209968</v>
      </c>
    </row>
    <row r="43">
      <c r="A43" s="4" t="inlineStr">
        <is>
          <t>Beginning balance at Mar. 31, 2021</t>
        </is>
      </c>
      <c r="B43" s="5" t="n">
        <v>348420</v>
      </c>
      <c r="C43" s="6" t="n">
        <v>4</v>
      </c>
      <c r="D43" s="5" t="n">
        <v>542694</v>
      </c>
      <c r="E43" s="5" t="n">
        <v>-5</v>
      </c>
      <c r="F43" s="5" t="n">
        <v>-194273</v>
      </c>
    </row>
    <row r="44">
      <c r="A44" s="4" t="inlineStr">
        <is>
          <t>Beginning balance, shares at Mar. 31, 2021</t>
        </is>
      </c>
      <c r="C44" s="5" t="n">
        <v>43798661</v>
      </c>
    </row>
    <row r="45">
      <c r="A45" s="4" t="inlineStr">
        <is>
          <t>Proceeds from exercise of stock options</t>
        </is>
      </c>
      <c r="B45" s="5" t="n">
        <v>466</v>
      </c>
      <c r="D45" s="5" t="n">
        <v>466</v>
      </c>
    </row>
    <row r="46">
      <c r="A46" s="4" t="inlineStr">
        <is>
          <t>Proceeds from exercise of stock options, shares</t>
        </is>
      </c>
      <c r="C46" s="5" t="n">
        <v>270912</v>
      </c>
    </row>
    <row r="47">
      <c r="A47" s="4" t="inlineStr">
        <is>
          <t>Proceeds from Employee Stock Purchase Plan purchases</t>
        </is>
      </c>
      <c r="B47" s="5" t="n">
        <v>1191</v>
      </c>
      <c r="D47" s="5" t="n">
        <v>1191</v>
      </c>
    </row>
    <row r="48">
      <c r="A48" s="4" t="inlineStr">
        <is>
          <t>Proceeds from Employee Stock Purchase Plan purchases, shares</t>
        </is>
      </c>
      <c r="C48" s="5" t="n">
        <v>57001</v>
      </c>
    </row>
    <row r="49">
      <c r="A49" s="4" t="inlineStr">
        <is>
          <t>Restricted stock units vested, shares</t>
        </is>
      </c>
      <c r="C49" s="5" t="n">
        <v>83394</v>
      </c>
    </row>
    <row r="50">
      <c r="A50" s="4" t="inlineStr">
        <is>
          <t>Stock-based compensation</t>
        </is>
      </c>
      <c r="B50" s="5" t="n">
        <v>3600</v>
      </c>
      <c r="D50" s="5" t="n">
        <v>3600</v>
      </c>
    </row>
    <row r="51">
      <c r="A51" s="4" t="inlineStr">
        <is>
          <t>Foreign currency translation adjustment</t>
        </is>
      </c>
      <c r="B51" s="5" t="n">
        <v>19</v>
      </c>
      <c r="E51" s="5" t="n">
        <v>19</v>
      </c>
    </row>
    <row r="52">
      <c r="A52" s="4" t="inlineStr">
        <is>
          <t>Unrealized gain (loss) on available-for-sale debt securities</t>
        </is>
      </c>
      <c r="B52" s="5" t="n">
        <v>4</v>
      </c>
      <c r="E52" s="5" t="n">
        <v>4</v>
      </c>
    </row>
    <row r="53">
      <c r="A53" s="4" t="inlineStr">
        <is>
          <t>Net loss</t>
        </is>
      </c>
      <c r="B53" s="5" t="n">
        <v>-14953</v>
      </c>
      <c r="F53" s="5" t="n">
        <v>-14953</v>
      </c>
    </row>
    <row r="54">
      <c r="A54" s="4" t="inlineStr">
        <is>
          <t>Ending balance at Jun. 30, 2021</t>
        </is>
      </c>
      <c r="B54" s="6" t="n">
        <v>338747</v>
      </c>
      <c r="C54" s="6" t="n">
        <v>4</v>
      </c>
      <c r="D54" s="6" t="n">
        <v>547951</v>
      </c>
      <c r="E54" s="6" t="n">
        <v>18</v>
      </c>
      <c r="F54" s="6" t="n">
        <v>-209226</v>
      </c>
    </row>
    <row r="55">
      <c r="A55" s="4" t="inlineStr">
        <is>
          <t>Ending balance, shares at Jun. 30, 2021</t>
        </is>
      </c>
      <c r="C55" s="5" t="n">
        <v>442099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7357</v>
      </c>
      <c r="C4" s="6" t="n">
        <v>-18394</v>
      </c>
    </row>
    <row r="5">
      <c r="A5" s="3" t="inlineStr">
        <is>
          <t>Adjustments to reconcile net loss to net cash used in operating activities</t>
        </is>
      </c>
    </row>
    <row r="6">
      <c r="A6" s="4" t="inlineStr">
        <is>
          <t>Stock-based compensation expense</t>
        </is>
      </c>
      <c r="B6" s="5" t="n">
        <v>6657</v>
      </c>
      <c r="C6" s="5" t="n">
        <v>3071</v>
      </c>
    </row>
    <row r="7">
      <c r="A7" s="4" t="inlineStr">
        <is>
          <t>Depreciation and amortization</t>
        </is>
      </c>
      <c r="B7" s="5" t="n">
        <v>2909</v>
      </c>
      <c r="C7" s="5" t="n">
        <v>2815</v>
      </c>
    </row>
    <row r="8">
      <c r="A8" s="4" t="inlineStr">
        <is>
          <t>Noncash operating lease cost</t>
        </is>
      </c>
      <c r="B8" s="5" t="n">
        <v>856</v>
      </c>
      <c r="C8" s="5" t="n">
        <v>689</v>
      </c>
    </row>
    <row r="9">
      <c r="A9" s="4" t="inlineStr">
        <is>
          <t>Amortization of premium (discount) on short-term investments</t>
        </is>
      </c>
      <c r="B9" s="5" t="n">
        <v>1012</v>
      </c>
      <c r="C9" s="5" t="n">
        <v>-34</v>
      </c>
    </row>
    <row r="10">
      <c r="A10" s="4" t="inlineStr">
        <is>
          <t>Other</t>
        </is>
      </c>
      <c r="B10" s="5" t="n">
        <v>71</v>
      </c>
      <c r="C10" s="5" t="n">
        <v>-9</v>
      </c>
    </row>
    <row r="11">
      <c r="A11" s="3" t="inlineStr">
        <is>
          <t>Changes in operating assets and liabilities</t>
        </is>
      </c>
    </row>
    <row r="12">
      <c r="A12" s="4" t="inlineStr">
        <is>
          <t>Accounts receivable</t>
        </is>
      </c>
      <c r="B12" s="5" t="n">
        <v>-2928</v>
      </c>
      <c r="C12" s="5" t="n">
        <v>-2075</v>
      </c>
    </row>
    <row r="13">
      <c r="A13" s="4" t="inlineStr">
        <is>
          <t>Inventory and other deferred costs</t>
        </is>
      </c>
      <c r="B13" s="5" t="n">
        <v>-1682</v>
      </c>
      <c r="C13" s="5" t="n">
        <v>-1918</v>
      </c>
    </row>
    <row r="14">
      <c r="A14" s="4" t="inlineStr">
        <is>
          <t>Prepaid expenses and other assets</t>
        </is>
      </c>
      <c r="B14" s="5" t="n">
        <v>-4991</v>
      </c>
      <c r="C14" s="5" t="n">
        <v>396</v>
      </c>
    </row>
    <row r="15">
      <c r="A15" s="4" t="inlineStr">
        <is>
          <t>Accounts payable</t>
        </is>
      </c>
      <c r="B15" s="5" t="n">
        <v>-75</v>
      </c>
      <c r="C15" s="5" t="n">
        <v>-348</v>
      </c>
    </row>
    <row r="16">
      <c r="A16" s="4" t="inlineStr">
        <is>
          <t>Accrued and other current liabilities</t>
        </is>
      </c>
      <c r="B16" s="5" t="n">
        <v>-1390</v>
      </c>
      <c r="C16" s="5" t="n">
        <v>-797</v>
      </c>
    </row>
    <row r="17">
      <c r="A17" s="4" t="inlineStr">
        <is>
          <t>Contract liabilities</t>
        </is>
      </c>
      <c r="B17" s="5" t="n">
        <v>-9573</v>
      </c>
      <c r="C17" s="5" t="n">
        <v>-7025</v>
      </c>
    </row>
    <row r="18">
      <c r="A18" s="4" t="inlineStr">
        <is>
          <t>Operating lease liabilities</t>
        </is>
      </c>
      <c r="B18" s="5" t="n">
        <v>-819</v>
      </c>
      <c r="C18" s="5" t="n">
        <v>-496</v>
      </c>
    </row>
    <row r="19">
      <c r="A19" s="4" t="inlineStr">
        <is>
          <t>Other long-term liabilities</t>
        </is>
      </c>
      <c r="B19" s="5" t="n">
        <v>-364</v>
      </c>
      <c r="C19" s="5" t="n">
        <v>128</v>
      </c>
    </row>
    <row r="20">
      <c r="A20" s="4" t="inlineStr">
        <is>
          <t>Net cash used in operating activities</t>
        </is>
      </c>
      <c r="B20" s="5" t="n">
        <v>-37674</v>
      </c>
      <c r="C20" s="5" t="n">
        <v>-23997</v>
      </c>
    </row>
    <row r="21">
      <c r="A21" s="3" t="inlineStr">
        <is>
          <t>Cash flows from investing activities:</t>
        </is>
      </c>
    </row>
    <row r="22">
      <c r="A22" s="4" t="inlineStr">
        <is>
          <t>Purchases of available-for-sale debt securities</t>
        </is>
      </c>
      <c r="B22" s="5" t="n">
        <v>-206672</v>
      </c>
      <c r="C22" s="5" t="n">
        <v>-67108</v>
      </c>
    </row>
    <row r="23">
      <c r="A23" s="4" t="inlineStr">
        <is>
          <t>Proceeds from maturities of available-for-sale debt securities</t>
        </is>
      </c>
      <c r="B23" s="5" t="n">
        <v>76508</v>
      </c>
      <c r="C23" s="5" t="n">
        <v>60313</v>
      </c>
    </row>
    <row r="24">
      <c r="A24" s="4" t="inlineStr">
        <is>
          <t>Proceeds from sales of available-for-sale debt securities</t>
        </is>
      </c>
      <c r="B24" s="5" t="n">
        <v>5059</v>
      </c>
    </row>
    <row r="25">
      <c r="A25" s="4" t="inlineStr">
        <is>
          <t>Purchases of property and equipment</t>
        </is>
      </c>
      <c r="B25" s="5" t="n">
        <v>-4544</v>
      </c>
      <c r="C25" s="5" t="n">
        <v>-855</v>
      </c>
    </row>
    <row r="26">
      <c r="A26" s="4" t="inlineStr">
        <is>
          <t>Net cash used in investing activities</t>
        </is>
      </c>
      <c r="B26" s="5" t="n">
        <v>-129649</v>
      </c>
      <c r="C26" s="5" t="n">
        <v>-7650</v>
      </c>
    </row>
    <row r="27">
      <c r="A27" s="3" t="inlineStr">
        <is>
          <t>Cash flows from financing activities:</t>
        </is>
      </c>
    </row>
    <row r="28">
      <c r="A28" s="4" t="inlineStr">
        <is>
          <t>Proceeds from public offerings, net of underwriting discounts and commissions</t>
        </is>
      </c>
      <c r="B28" s="5" t="n">
        <v>162258</v>
      </c>
    </row>
    <row r="29">
      <c r="A29" s="4" t="inlineStr">
        <is>
          <t>Payments of costs related to public offerings</t>
        </is>
      </c>
      <c r="B29" s="5" t="n">
        <v>-342</v>
      </c>
    </row>
    <row r="30">
      <c r="A30" s="4" t="inlineStr">
        <is>
          <t>Proceeds from loans</t>
        </is>
      </c>
      <c r="B30" s="5" t="n">
        <v>5167</v>
      </c>
    </row>
    <row r="31">
      <c r="A31" s="4" t="inlineStr">
        <is>
          <t>Repayments of loans</t>
        </is>
      </c>
      <c r="B31" s="5" t="n">
        <v>-815</v>
      </c>
    </row>
    <row r="32">
      <c r="A32" s="4" t="inlineStr">
        <is>
          <t>Proceeds from exercise of equity awards</t>
        </is>
      </c>
      <c r="B32" s="5" t="n">
        <v>2591</v>
      </c>
      <c r="C32" s="5" t="n">
        <v>1644</v>
      </c>
    </row>
    <row r="33">
      <c r="A33" s="4" t="inlineStr">
        <is>
          <t>Net cash provided by financing activities</t>
        </is>
      </c>
      <c r="B33" s="5" t="n">
        <v>168859</v>
      </c>
      <c r="C33" s="5" t="n">
        <v>1644</v>
      </c>
    </row>
    <row r="34">
      <c r="A34" s="4" t="inlineStr">
        <is>
          <t>Effect of exchange rates on cash flows and cash equivalents</t>
        </is>
      </c>
      <c r="B34" s="5" t="n">
        <v>19</v>
      </c>
      <c r="C34" s="5" t="n">
        <v>-1</v>
      </c>
    </row>
    <row r="35">
      <c r="A35" s="4" t="inlineStr">
        <is>
          <t>Net change in cash and cash equivalents</t>
        </is>
      </c>
      <c r="B35" s="5" t="n">
        <v>1555</v>
      </c>
      <c r="C35" s="5" t="n">
        <v>-30004</v>
      </c>
    </row>
    <row r="36">
      <c r="A36" s="4" t="inlineStr">
        <is>
          <t>Cash and cash equivalents, beginning of period</t>
        </is>
      </c>
      <c r="B36" s="5" t="n">
        <v>68525</v>
      </c>
      <c r="C36" s="5" t="n">
        <v>55046</v>
      </c>
    </row>
    <row r="37">
      <c r="A37" s="4" t="inlineStr">
        <is>
          <t>Cash and cash equivalents, end of period</t>
        </is>
      </c>
      <c r="B37" s="6" t="n">
        <v>70080</v>
      </c>
      <c r="C37" s="6" t="n">
        <v>250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6 Months Ended</t>
        </is>
      </c>
    </row>
    <row r="2">
      <c r="B2" s="2" t="inlineStr">
        <is>
          <t>Jun. 30, 2021</t>
        </is>
      </c>
    </row>
    <row r="3">
      <c r="A3" s="3" t="inlineStr">
        <is>
          <t>Organization Consolidation And Presentation Of Financial Statements [Abstract]</t>
        </is>
      </c>
    </row>
    <row r="4">
      <c r="A4" s="4" t="inlineStr">
        <is>
          <t>Company and Nature of Business</t>
        </is>
      </c>
      <c r="B4" s="4" t="inlineStr">
        <is>
          <t>Note 1. Company and Nature of Business Personalis, Inc. (the “Company”) was incorporated in Delaware on February 21, 2011 and began operations in September 2011. The Company formed a wholly owned subsidiary, Personalis (UK) Ltd., in August 2013 and a wholly owned subsidiary, Shanghai Personalis Biotechnology Co., Ltd., which is referred to as “Personalis (Shanghai) Ltd” herein, in October 2020. The Company is a growing cancer genomics company transforming the development of next-generation therapies by providing more comprehensive molecular data about each patient’s cancer and immune response. The Company provides sequencing and data analysis services to support the development of cancer therapies. The Company also provides sequencing and data analysis services to support population sequencing initiatives, which accounts for the majority of revenue. Cancer genomic services are sold primarily to pharmaceutical companies, biopharmaceutical companies, universities, non-profits, and government entities, while services for population sequencing initiatives are sold primarily to government entities. The principal markets for the Company’s services are the United States and Europe. In June 2020, the Company began partnering with a clinical genomics and life sciences company headquartered in China to expand business operations into China. The Company has incurred losses to date and expects to incur additional losses for the foreseeable future. The Company continues to invest the majority of its resources in the development and growth of its business, including investments in product development and sales and marketing efforts. The Company’s activities have been financed to date primarily through the sale of equity securities and cash from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unaudited condensed consolidated financial statements have been prepared in accordance with accounting principles generally accepted in the United States of America (“U.S. GAAP”) and the applicable rules and regulations of the Securities and Exchange Commission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0. The condensed consolidated financial statements include the accounts of Personalis, Inc. and its wholly owned subsidiaries, Personalis (UK) Ltd. and Personalis (Shanghai) Ltd. All intercompany balances and transactions have been eliminated in consolidation. The condensed consolidated financial statements reflect all normal recurring adjustments that are necessary to present fairly the results for the interim periods presented. Interim results are not necessarily indicative of the results for the full year ending December 31, 2021.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estimates include, but are not limited to, useful lives assigned to long-lived assets, the valuation of stock options, the valuation of stock-based awards, and provisions for income taxes and contingencies. Actual results could differ from these estimates, and such differences could be material to the Company’s condensed consolidated financial position and results of operations. Follow-On Equity Offerings On August 14, 2020, the Company completed a follow-on equity offering in which it issued and sold 6,578,947 shares of its common stock at a public offering price of $19.00 per share. The Company received net proceeds of $117.5 million after deducting underwriting discounts and commissions. The Company also incurred $0.4 million of offering costs, including legal, accounting, printing and other offering-related costs. On January 29, 2021, the Company completed a follow-on equity offering in which it issued and sold 3,950,000 shares of its common stock at a public offering price of $38.00 per share. The Company received net proceeds of $141.1 million after deducting underwriting discounts and commissions. The underwriters of the offering exercised their option to purchase an additional 592,500 shares shortly thereafter, resulting in additional net proceeds of $21.2 million after deducting underwriting discounts and commissions. The Company also incurred $0.3 million of offering costs, including legal, accounting, printing and other offering-related costs.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0.1 Significant customers are those that represent more than 10% of the Company’s total revenue in each period or accounts receivable balance at each respective balance sheet date. For each significant customer, revenue as a percentage of total revenue and accounts receivable as a percentage of total accounts receivable are as follows:
Revenue
Accounts Receivable
Three Months Ended June 30,
Six Months Ended June 30,
June 30, 2021
December 31, 2020
2021
2020
2021
2020
VA MVP
62%
76%
63%
76%
11%
*
Pfizer Inc.
15%
10%
14%
*
50%
*
Merck &amp; Co., Inc.
*
*
*
*
12%
59%
* Less than 10% of revenue or accounts receivable
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 from sequencing and data analysis services to support the development of personalized cancer vaccines and other next-generation cancer immunotherapies, as well as to support population sequencing initiatives. The Company’s contracts are in the form of a combination of signed agreements, statements of work, and/or purchase orders. Under Topic 606,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less than 9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densed consolidated statements of operations. 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 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urchasing samples for research purposes, depreciation and maintenance on equipment, and allocated facilities and IT costs. 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agency bonds, which are marketable debt securities recorded at fair value and accounted for in the same manner as other marketable debt securities described below. 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sset-backed securities, and U.S. treasuries. Unrealized gains and losses are included in accumulated other comprehensive income (loss) in stockholders’ equity. Any discount or premium arising at purchase is accreted or amortized to interest income or expense. Realized gains and losses and declines in fair value, if any, judged to be other than temporary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 Inventory and Other Deferred Costs Inventory, consisting of supplies used in the Company’s genomic analysis contracts, are valued at the lower of cost or net realizable value. Cost is determined using actual costs, on a first-in, first-out basis. Other deferred costs relate to work in process for costs incurred on genomic analysis contracts that have not been completed or recognized as revenue. Other deferred costs represent materials used in sequencing services, labor, and overhead allocations. Lea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As of June 30, 2021,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reduced by landlord incentive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reduced by landlord incentives, plus any direct costs from executing the leases or lease prepayments reclassified from “Other long-term assets” upon lease commencement.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Lease payments are recognized as an expense on a straight-line basis over the lease term. Recent Accounting Pronouncements New Accounting Pronouncements Not Yet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In November 2019, the FASB delayed the effective date for Topic 326 as applicable to smaller reporting companies to the first quarter of 2023. While the Company will no longer qualify as a smaller reporting company starting in the first quarter of 2022, the delayed effective date still applies to the Company. The Company is currently evaluating the impact of the new guidance on its consolidated financial statements and related disclosures. The Company will apply the new guidance by means of a cumulative-effect adjustment to the opening retained earnings as of the beginning of the first reporting period in which the guidance is effective. JOBS Act Accounting Election The Company is an emerging growth company, as defined in the Jumpstart Our Business Startups Act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the Company will be subject to the same new or revised accounting standards as other public companies that are not emerging growth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6:14Z</dcterms:created>
  <dcterms:modified xmlns:dcterms="http://purl.org/dc/terms/" xmlns:xsi="http://www.w3.org/2001/XMLSchema-instance" xsi:type="dcterms:W3CDTF">2021-08-04T20:16:14Z</dcterms:modified>
</cp:coreProperties>
</file>